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xploration Contracts" sheetId="10" state="visible" r:id="rId10"/>
    <sheet xmlns:r="http://schemas.openxmlformats.org/officeDocument/2006/relationships" name="Warrants" sheetId="11" state="visible" r:id="rId11"/>
    <sheet xmlns:r="http://schemas.openxmlformats.org/officeDocument/2006/relationships" name="Share-Based Compensation" sheetId="12" state="visible" r:id="rId12"/>
    <sheet xmlns:r="http://schemas.openxmlformats.org/officeDocument/2006/relationships" name="Los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t Liab" sheetId="15" state="visible" r:id="rId15"/>
    <sheet xmlns:r="http://schemas.openxmlformats.org/officeDocument/2006/relationships" name="Segmented Information" sheetId="16" state="visible" r:id="rId16"/>
    <sheet xmlns:r="http://schemas.openxmlformats.org/officeDocument/2006/relationships" name="Basis of Presentation (Policies" sheetId="17" state="visible" r:id="rId17"/>
    <sheet xmlns:r="http://schemas.openxmlformats.org/officeDocument/2006/relationships" name="Exploration Contracts (Tables)" sheetId="18" state="visible" r:id="rId18"/>
    <sheet xmlns:r="http://schemas.openxmlformats.org/officeDocument/2006/relationships" name="Warrants (Tables)" sheetId="19" state="visible" r:id="rId19"/>
    <sheet xmlns:r="http://schemas.openxmlformats.org/officeDocument/2006/relationships" name="Loss per Share (Tables)" sheetId="20" state="visible" r:id="rId20"/>
    <sheet xmlns:r="http://schemas.openxmlformats.org/officeDocument/2006/relationships" name="Nature of Operations (Details)" sheetId="21" state="visible" r:id="rId21"/>
    <sheet xmlns:r="http://schemas.openxmlformats.org/officeDocument/2006/relationships" name="Basis of Presentation (Details)" sheetId="22" state="visible" r:id="rId22"/>
    <sheet xmlns:r="http://schemas.openxmlformats.org/officeDocument/2006/relationships" name="Exploration Contracts (Details)" sheetId="23" state="visible" r:id="rId23"/>
    <sheet xmlns:r="http://schemas.openxmlformats.org/officeDocument/2006/relationships" name="Exploration Contracts - Schedul" sheetId="24" state="visible" r:id="rId24"/>
    <sheet xmlns:r="http://schemas.openxmlformats.org/officeDocument/2006/relationships" name="Warrants (Details)" sheetId="25" state="visible" r:id="rId25"/>
    <sheet xmlns:r="http://schemas.openxmlformats.org/officeDocument/2006/relationships" name="Warrants - Fair value of warran" sheetId="26" state="visible" r:id="rId26"/>
    <sheet xmlns:r="http://schemas.openxmlformats.org/officeDocument/2006/relationships" name="Warrants - Level 3 fair value m" sheetId="27" state="visible" r:id="rId27"/>
    <sheet xmlns:r="http://schemas.openxmlformats.org/officeDocument/2006/relationships" name="Share-Based Compensation (Detai" sheetId="28" state="visible" r:id="rId28"/>
    <sheet xmlns:r="http://schemas.openxmlformats.org/officeDocument/2006/relationships" name="Loss per Share - Anti-dilutive " sheetId="29" state="visible" r:id="rId29"/>
    <sheet xmlns:r="http://schemas.openxmlformats.org/officeDocument/2006/relationships" name="Related Party Transactions (Det" sheetId="30" state="visible" r:id="rId30"/>
    <sheet xmlns:r="http://schemas.openxmlformats.org/officeDocument/2006/relationships" name="Commitments and Contingent Li_2" sheetId="31" state="visible" r:id="rId31"/>
    <sheet xmlns:r="http://schemas.openxmlformats.org/officeDocument/2006/relationships" name="Segmented Information - Schedul"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Entity Registrant Name</t>
        </is>
      </c>
      <c r="B5" s="4" t="inlineStr">
        <is>
          <t>TMC THE METALS COMPANY INC.</t>
        </is>
      </c>
    </row>
    <row r="6">
      <c r="A6" s="4" t="inlineStr">
        <is>
          <t>Document Period End Date</t>
        </is>
      </c>
      <c r="B6" s="4" t="inlineStr">
        <is>
          <t>Mar. 31,
		2022</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9281</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595 Howe Street, 1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2T5</t>
        </is>
      </c>
    </row>
    <row r="16">
      <c r="A16" s="4" t="inlineStr">
        <is>
          <t>City Area Code</t>
        </is>
      </c>
      <c r="B16" s="4" t="inlineStr">
        <is>
          <t>574</t>
        </is>
      </c>
    </row>
    <row r="17">
      <c r="A17" s="4" t="inlineStr">
        <is>
          <t>Local Phone Number</t>
        </is>
      </c>
      <c r="B17" s="4" t="inlineStr">
        <is>
          <t>252-93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27088590</v>
      </c>
    </row>
    <row r="26">
      <c r="A26" s="4" t="inlineStr">
        <is>
          <t>Entity Central Index Key</t>
        </is>
      </c>
      <c r="B26" s="4" t="inlineStr">
        <is>
          <t>000179856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hares, without par value</t>
        </is>
      </c>
    </row>
    <row r="32">
      <c r="A32" s="3" t="inlineStr">
        <is>
          <t>Document Information [Line Items]</t>
        </is>
      </c>
    </row>
    <row r="33">
      <c r="A33" s="4" t="inlineStr">
        <is>
          <t>Title of 12(b) Security</t>
        </is>
      </c>
      <c r="B33" s="4" t="inlineStr">
        <is>
          <t>Common Shares, without par value</t>
        </is>
      </c>
    </row>
    <row r="34">
      <c r="A34" s="4" t="inlineStr">
        <is>
          <t>Trading Symbol</t>
        </is>
      </c>
      <c r="B34" s="4" t="inlineStr">
        <is>
          <t>TMC</t>
        </is>
      </c>
    </row>
    <row r="35">
      <c r="A35" s="4" t="inlineStr">
        <is>
          <t>Security Exchange Name</t>
        </is>
      </c>
      <c r="B35" s="4" t="inlineStr">
        <is>
          <t>NASDAQ</t>
        </is>
      </c>
    </row>
    <row r="36">
      <c r="A36" s="4" t="inlineStr">
        <is>
          <t>Redeemable warrants, each whole warrant exercisable for one Common Share, each at an exercise price of $11.50 per share</t>
        </is>
      </c>
    </row>
    <row r="37">
      <c r="A37" s="3" t="inlineStr">
        <is>
          <t>Document Information [Line Items]</t>
        </is>
      </c>
    </row>
    <row r="38">
      <c r="A38" s="4" t="inlineStr">
        <is>
          <t>Title of 12(b) Security</t>
        </is>
      </c>
      <c r="B38" s="4" t="inlineStr">
        <is>
          <t>Redeemable warrants, each whole warrant exercisable for one Common Share, each at an exercise price of $11.50 per share</t>
        </is>
      </c>
    </row>
    <row r="39">
      <c r="A39" s="4" t="inlineStr">
        <is>
          <t>Trading Symbol</t>
        </is>
      </c>
      <c r="B39" s="4" t="inlineStr">
        <is>
          <t>TMC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3 Months Ended</t>
        </is>
      </c>
    </row>
    <row r="2">
      <c r="B2" s="2" t="inlineStr">
        <is>
          <t>Mar. 31, 2022</t>
        </is>
      </c>
    </row>
    <row r="3">
      <c r="A3" s="3" t="inlineStr">
        <is>
          <t>Exploration Contracts.</t>
        </is>
      </c>
    </row>
    <row r="4">
      <c r="A4" s="4" t="inlineStr">
        <is>
          <t>Exploration Contracts</t>
        </is>
      </c>
      <c r="B4" s="4" t="inlineStr">
        <is>
          <t>4. Exploration Contracts Strategic Partnerships Marine Vessel Services: The agreement with Maersk ended in January 2022, following the completion of the D block of the NORI Area (“NORI Area D”) environmental baseline campaigns. During the three months ended March 31, 2022, the Company incurred costs to Maersk for offshore campaigns of $nil (three months ended March 31, 2021 - $16.2 million). As at March 31, 2022, TMC had outstanding payables to Maersk of $5.8 million (December 31, 2021 - $11.3 million) included in accounts payable and accrued liabilities. Subsequent to March 31, 2022, $4.7 million of the $5.8 million was settled in cash. As at March 31, 2022, Maersk owned 20.8 million TMC common shares (December 31, 2021 – 20.8 million TMC common shares) which constituted 9.2% (December 31, 2021 – 9.2%) of the total common shares outstanding of the Company. Strategic Alliance with Allseas Pilot Mining Test Project The Company made the second $10 million payment to Allseas under the Company’s amended Pilot Mining Test Agreement with Allseas (“PMTA”) on April 25, 2022 , following successful completion of the North Sea drive test. The third and final $10 million payment to Allseas under the PMTA will be payable upon successful completion of the pilot trial of the Pilot Mining Test System (“PMTS”) in NORI Area D. The Company recorded $1.3 million as exploration and evaluation expenses for the three months ended March 31, 2022 (three months ended March 31, 2021 - $nil) for the PMTS. The Company will record the expense and liability for the third milestone payment upon successful completion of the pilot trial of the PMTS in NORI Area D. The Company has not recorded a liability for the third payment as at March 31, 2022. On March 16, 2022, the Company’s subsidiary, NORI, and Allseas entered into a non-binding term sheet which contemplates an upgrade of the PMTS into a commercial nodule collection system and commercial operation of this system in NORI Area D. The terms are subject to negotiation between NORI and Allseas and if successful, may result in amendments to the existing Strategic Alliance Agreement. As at March 31, 2022, Allseas owned 17.2 million TMC common shares (December 31, 2021 – 16.2 million TMC common shares) which constituted 7.6% (December 31, 2021 – 7.2%) of total common shares outstanding. Exploration and Evaluation Expenses The detail of exploration and evaluation expenses is as follows: ​ ​ ​ ​ ​ ​ ​ ​ ​ ​ ​ ​ ​ ​ ​ ​ NORI ​ Marawa ​ TOML ​ ​ ​ ​ ​ Exploration ​ Option ​ Exploration ​ ​ ​ Three months ended March 31, 2022 Contract Agreement Contract Total Exploration labor $ 1,017 $ 187 $ 190 $ 1,394 Offshore campaigns ​ 185 ​ 28 ​ 28 ​ 241 Share-based compensation (Note 6) ​ 1,993 ​ 451 ​ 455 ​ 2,899 Amortization ​ 94 ​ — ​ 1 ​ 95 External consulting ​ 1,140 ​ 29 ​ 11 ​ 1,180 Travel, workshop and other ​ 166 ​ 33 ​ 32 ​ 231 PMTS ​ 1,043 ​ 130 ​ 130 ​ 1,303 ​ $ 5,638 $ 858 $ 847 $ 7,343 ​ ​ ​ ​ ​ ​ ​ ​ ​ ​ ​ ​ ​ ​ ​ NORI Marawa TOML ​ ​ ​ Exploration ​ Option ​ Exploration ​ ​ ​ Three months ended March 31, 2021 (Restated) ​ Contract ​ Agreement ​ Contract ​ Total Exploration labor $ 436 $ 188 $ 166 $ 790 Offshore campaigns ​ 13,330 ​ 1,666 ​ 1,666 ​ 16,662 Share-based compensation (Note 6) ​ 9,979 ​ 4,240 ​ 3,919 ​ 18,138 Amortization ​ 97 ​ — ​ 1 ​ 98 External consulting ​ 1,539 ​ 259 ​ 289 ​ 2,087 Travel, workshop and other ​ 150 ​ 80 ​ 102 ​ 332 ​ $ 25,531 $ 6,433 $ 6,143 $ 38,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5. For accounting purposes, the Company was considered to have issued the 15,000,000 common share warrants issued by SOAC as part of the units offered in its initial public offering (“Public Warrants”) and the 9,500,000 private placement common share warrants issued by SOAC in a private placement simultaneously with the closing of its initial public offering (“Private Warrants”) as part of the Business Combination. Public Warrants As at March 31, 2022, 15,000,000 (December 31, 2021 - 15,000,000) Public Warrants were outstanding. Public Warrants may only be exercised for a whole number of shares. On October 7, 2021, the Company filed a Registration Statement on Form S-1 with respect to the common shares underlying the Public Warrants, as well as the Private Warrants, which was declared effective by the SEC on October 22, 2021. Following the Company’s filing of its Annual Report on Form 10-K for the year ended December 31, 2021, the Company has filed a post-effective amendment to the Registration Statement on Form S-1, which has not yet been declared effective by the SEC. As at March 31, 2022, the value of outstanding Public Warrants of $19.5 million was recorded in additional paid in capital. Private Warrants As at March 31, 2022, 9,500,000 Private Warrants were outstanding (December 31, 2021 - 9,500,000). The Company re-measures the fair value of the Private Warrants at the end of each reporting period.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As at March 31, 2022, the fair value of outstanding Private Warrants of $8.3 million is recorded as warrants liability. The following table presents the changes in the fair value of warrants liability: ​ ​ ​ ​ ​ ​ Private ​ ​ Warrants Warrants liability as at December 31, 2021 ​ $ 3,126 Increase in fair value of warrants liability ​ 5,188 Warrants liability as at March 31, 2022 ​ $ 8,314 ​ As at March 31, 2022 and December 31, 2021, the fair value of the Private Warrants was estimated using the following assumptions: ​ ​ ​ ​ ​ ​ ​ ​ ​ ​ ​ March 31, ​ December 31, ​ 2022 2021 Exercise price ​ $ 11.50 ​ $ 11.50 Share price ​ $ 2.59 ​ $ 2.08 ​ Volatility ​ ​ 82.5 % 64.6 % Term ​ ​ 4.4 years ​ 4.7 years ​ Risk-free rate ​ ​ 2.4 % 1.2 % Dividend yield ​ ​ 0.0 % 0.0 % ​ There were no exercises or redemptions of the Public Warrants or Private Warrants during the three months ended March 31, 2022. Allseas Warrants Allseas holds warrants to purchase common shares (the “Allseas Warrants”), which will vest and become exercisable upon successful completion of the PMTS and will expire on September 30, 2026. A maximum of 11.6 million warrants to purchase common shares will vest if the PMTS is completed by September 30, 2023, gradually decreasing to 5.8 million warrants to purchase common shares if the PMTS is completed after September 30, 2025. The Company will record the expense for the Allseas Warrant upon successful completion of the pilot trial of the PMTS in the NORI Area D. No expense or liability has been recorded as at and for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6. The Company’s 2021 Incentive Equity Plan (the “Plan”) provides that the aggregate number of common shares reserved for future issuance under the Plan is 33,699,685 common shares, including 9,017,299 shares added to the Plan in January 2022 pursuant to the Plan’s automatic annual increase provision described below,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As at March 31, 2022, there were 15,503,748 stock options outstanding under the Company’s Short-Term Incentive Plan (“STIP”) and 9,783,922 stock options outstanding under the Company’s Long-Term Incentive Plan (“LTIP”). No stock options were issued or exercised during the three months ended March 31, 2022. During the three months ended March 31, 2022, the Company recognized $3.9 million (three months ended March 31, 2021 - $30.4 million) of share-based compensation expense for stock options in the statement of loss and comprehensive loss, of which $2.0 million (three months ended March 31, 2021 - $18.1 million) was related to exploration and evaluation activities and $1.9 million (three months ended March 31, 2021 - $12.3 million) was related to general and administration matters. Restricted Share Units (“RSUs”) During the three months ended March 31, 2022, the Company granted 369,394 RSUs one-third of which vest on each anniversary of the grant date, 527,800 RSUs one-fourth of which vest on each anniversary of the grant date and 1,457,404 RSUs which vested immediately on the grant date, including 1,072,572 RSUs issued to settle liabilities with a carrying amount of $1.8 million, at a weighted average grant date fair value of $1.75 per RSU. A total of $1.9 million (three months ended March 31, 2021 - $nil) was charged to the statement of loss and comprehensive loss as share-based compensation expense for the three months ended March 31, 2022, of which $0.9 million (three months ended March 31, 2021 - $nil) was recorded in exploration and evaluation expenses and $1.0 million (three months ended March 31, 2021 - $nil) was recorded in general and administrative expenses. As at March 31, 2022, total unrecognized share-based compensation expense for RSUs was $12.1 million (December 31, 2021 - $12.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7. Basic and diluted loss per share was the same for each period presented as the inclusion of all common share equivalents would have been anti-dilutive. Anti-dilutive equivalent common shares were as follows: ​ ​ ​ ​ ​ ​ ​ ​ Three months ​ Three months ​ ​ ended March 31, ​ ended March 31, ​ 2022 2021 Outstanding options to purchase common shares ​ 25,287,670 25,287,670 Outstanding RSUs ​ 4,843,825 — Outstanding warrants ​ 36,078,620 ​ — Outstanding Special Shares and options to purchase Special Shares ​ 136,239,964 ​ — Total anti-dilutive common equivalent shares ​ 202,450,079 25,287,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8. The Company’s subsidiary, DGE, is engaged in a consulting agreement with SSCS Pte. Ltd. (“SSCS”) to manage offshore engineering studies. A director of DGE is employed through SSCS. Consulting services during the three months ended March 31, 2022 totaled $69 thousand (three months ended March 31, 2021 - $74 thousand), with $55 thousand disclosed as exploration labor within exploration and evaluation expenses (Note 4) and $14 thousand as general and administration expenses ($59 thousand and $15 thousand, respectively, in the comparative period). As at March 31, 2022, the amount payable to SSCS was $23 thousand (December 31, 2021 - $23 thousand). The Company’s Chief Ocean Scientist provides consulting services to the Company through Ocean Renaissance LLC (“Ocean Renaissance”) where he is a principal. Consulting services during the three months ended March 31, 2022 amounted to $94 thousand (three months ended March 31, 2021 - $93 thousand), evenly apportioned between exploration and evaluation expenses (Note 4) and general and administration expenses, in both the first quarter of 2022 and 2021. As at March 31, 2022, the amount payable to Ocean Renaissance was $nil (December 31, 2021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t Liabilities</t>
        </is>
      </c>
    </row>
    <row r="4">
      <c r="A4" s="4" t="inlineStr">
        <is>
          <t>Commitments and Contingent Liabilities</t>
        </is>
      </c>
      <c r="B4" s="4" t="inlineStr">
        <is>
          <t>9. NORI Exploration Contract As part of the NORI Exploration Contract with the ISA, NORI submitted a periodic review report to the ISA in 2021, covering its intended work plan for the 2017-2021 period. The periodic review report included a summary of work completed over the previous 5-year period (2017 to 2021) and a work plan and estimated budget for the next five-year period (2022 to 2026). NORI had committed to spend approximately $5 million to deliver on its intended work plan from 2017 to 2021, which it has exceeded. The periodic review report, which included a proposed work plan and estimated budget for 2022 to 2026, has been reviewed by and agreed with the ISA, and the Company is implementing the next five-year plan. NORI has estimated its work plan for 2022 and 2023 to be approximately $40 million and $25 million, respectively, which may be settled in cash or equity. The cost of the estimated work plan for 2024 onwards is contingent on the ISA’s approval of the NORI Area D exploitation application. Should the approval of NORI’s exploitation application for NORI Area D be delayed or rejected, NORI intends to revise its estimated future work plan in respect of its NORI Area. Work plans are reviewed annually by the Company, agreed with the ISA and may be subject to change depending on the Company’s progress to date. Marawa Exploration Contract Through DGE’s Marawa Option Agreement and Services Agreement with Marawa with respect to the Marawa Contract Area, DGE committed to spend a defined amount of funds on exploration activities on an annual basis. The commitment for fiscal 2022, 2023 and 2024 is Australian dollars (“AUD”) $1 million, AUD $3 million and AUD $2 million, respectively. Such commitment is negotiated with the ISA as part of a five-year plan submissions and is subject to regular periodic reviews. To date, very limited offshore marine resource definition activities in the Marawa Contract Area have occurred and DGE expects to commit future resources as contractually agreed with Marawa to evaluate the future commercial viability of any project in such area. Marawa has not completed adequate exploration to establish the economic viability of any project in the Marawa Contract Area. Further work will need to be conducted in order to assess the viability of any potential project in the Marawa Contract Area and such work may take several years until such assessment can be made. Marawa has delayed certain of its efforts in the Marawa Contract Area while it determines how it will move forward with additional assessment work. TOML Exploration Contract As part of the TOML Exploration Contract, TOML submitted a periodic review report to the ISA in 2021, covering the 2017-2021 period. The periodic review report included a summary of work completed over the five-year period and a program of activities and estimated budget for the next five-year period. TOML had committed to spend $30.0 million over the five-year period from 2017 to 2021. Such commitment has flexibility where the amount can be reduced by the ISA and such reduction would be dependent upon various factors including the success of the exploration programs and the availability of funding. The Company has spent approximately $13.3 million in connection with the TOML Exploration Contract from 2017 to 2021. Discussions with the ISA are underway to review the progress achieved to date and agree on program activities for the next 5-years, at which point the next five-year commitment will be finalized. Contingent Liability On October 28, 2021, a shareholder filed a putative class action against the Company and certain executives in federal district court for the Eastern District of New York, styled Caper v. TMC The Metals Company Inc. F/K/A Sustainable Opportunities Acquisition Corp., Gerard Barron and Scott Leonard Tran v. TMC the Metals Company,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2</t>
        </is>
      </c>
    </row>
    <row r="3">
      <c r="A3" s="3" t="inlineStr">
        <is>
          <t>Segmented Information</t>
        </is>
      </c>
    </row>
    <row r="4">
      <c r="A4" s="4" t="inlineStr">
        <is>
          <t>Segmented Information</t>
        </is>
      </c>
      <c r="B4" s="4" t="inlineStr">
        <is>
          <t>10. The Company’s business consists of only one operating segment, namely exploration of seafloor polymetallic nodules, which includes the development of a metallurgical process to treat such seafloor polymetallic nodu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Basis of Presentation</t>
        </is>
      </c>
      <c r="B4" s="4" t="inlineStr">
        <is>
          <t>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2 or for any other period. These unaudited condensed consolidated interim financial statements should be read in conjunction with the audited annual consolidated financial statements for the year ended December 31, 2021. The Company has applied the same accounting policies as in the prior year, except as disclosed below. All share and per share amounts have been adjusted to reflect the impact of the Business Combination.</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valuation of share-based payments, including valuation of incentive stock options (Note 6) and the common shares issued to Maersk Supply Service A/S (“Maersk”) (Note 4), and warrants liability (Note 5). Actual results could differ materially from those estimates.</t>
        </is>
      </c>
    </row>
    <row r="6">
      <c r="A6" s="4" t="inlineStr">
        <is>
          <t>Fair Value of Financial Instruments</t>
        </is>
      </c>
      <c r="B6" s="4" t="inlineStr">
        <is>
          <t>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months ended March 31, 2022 and 2021. As at March 31, 2022 and December 31, 2021, the carrying values of cash, receivables, and accounts payable and accrued liabilities approximate their fair values due to the short-term nature of these instruments. The financial instruments also include public and private warrants issued by the Company. The warrants are valued at fair value which is disclos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Contracts (Tables)</t>
        </is>
      </c>
      <c r="B1" s="2" t="inlineStr">
        <is>
          <t>3 Months Ended</t>
        </is>
      </c>
    </row>
    <row r="2">
      <c r="B2" s="2" t="inlineStr">
        <is>
          <t>Mar. 31, 2022</t>
        </is>
      </c>
    </row>
    <row r="3">
      <c r="A3" s="3" t="inlineStr">
        <is>
          <t>Exploration Contracts.</t>
        </is>
      </c>
    </row>
    <row r="4">
      <c r="A4" s="4" t="inlineStr">
        <is>
          <t>Schedule of breakdown of exploration expenses</t>
        </is>
      </c>
      <c r="B4" s="4" t="inlineStr">
        <is>
          <t>​ ​ ​ ​ ​ ​ ​ ​ ​ ​ ​ ​ ​ ​ ​ ​ NORI ​ Marawa ​ TOML ​ ​ ​ ​ ​ Exploration ​ Option ​ Exploration ​ ​ ​ Three months ended March 31, 2022 Contract Agreement Contract Total Exploration labor $ 1,017 $ 187 $ 190 $ 1,394 Offshore campaigns ​ 185 ​ 28 ​ 28 ​ 241 Share-based compensation (Note 6) ​ 1,993 ​ 451 ​ 455 ​ 2,899 Amortization ​ 94 ​ — ​ 1 ​ 95 External consulting ​ 1,140 ​ 29 ​ 11 ​ 1,180 Travel, workshop and other ​ 166 ​ 33 ​ 32 ​ 231 PMTS ​ 1,043 ​ 130 ​ 130 ​ 1,303 ​ $ 5,638 $ 858 $ 847 $ 7,343 ​ ​ ​ ​ ​ ​ ​ ​ ​ ​ ​ ​ ​ ​ ​ NORI Marawa TOML ​ ​ ​ Exploration ​ Option ​ Exploration ​ ​ ​ Three months ended March 31, 2021 (Restated) ​ Contract ​ Agreement ​ Contract ​ Total Exploration labor $ 436 $ 188 $ 166 $ 790 Offshore campaigns ​ 13,330 ​ 1,666 ​ 1,666 ​ 16,662 Share-based compensation (Note 6) ​ 9,979 ​ 4,240 ​ 3,919 ​ 18,138 Amortization ​ 97 ​ — ​ 1 ​ 98 External consulting ​ 1,539 ​ 259 ​ 289 ​ 2,087 Travel, workshop and other ​ 150 ​ 80 ​ 102 ​ 332 ​ $ 25,531 $ 6,433 $ 6,143 $ 38,1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changes in the fair value of warrant liabilities</t>
        </is>
      </c>
      <c r="B4" s="4" t="inlineStr">
        <is>
          <t>​ ​ ​ ​ ​ ​ Private ​ ​ Warrants Warrants liability as at December 31, 2021 ​ $ 3,126 Increase in fair value of warrants liability ​ 5,188 Warrants liability as at March 31, 2022 ​ $ 8,314</t>
        </is>
      </c>
    </row>
    <row r="5">
      <c r="A5" s="4" t="inlineStr">
        <is>
          <t>Schedule of provides quantitative information regarding Level 3 fair value measurements</t>
        </is>
      </c>
      <c r="B5" s="4" t="inlineStr">
        <is>
          <t>​ ​ ​ ​ ​ ​ ​ ​ ​ ​ ​ March 31, ​ December 31, ​ 2022 2021 Exercise price ​ $ 11.50 ​ $ 11.50 Share price ​ $ 2.59 ​ $ 2.08 ​ Volatility ​ ​ 82.5 % 64.6 % Term ​ ​ 4.4 years ​ 4.7 years ​ Risk-free rate ​ ​ 2.4 % 1.2 % Dividend yield ​ ​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t>
        </is>
      </c>
    </row>
    <row r="3">
      <c r="A3" s="4" t="inlineStr">
        <is>
          <t>Cash</t>
        </is>
      </c>
      <c r="B3" s="6" t="n">
        <v>69048</v>
      </c>
      <c r="C3" s="6" t="n">
        <v>84873</v>
      </c>
    </row>
    <row r="4">
      <c r="A4" s="4" t="inlineStr">
        <is>
          <t>Receivables and prepayments</t>
        </is>
      </c>
      <c r="B4" s="5" t="n">
        <v>3041</v>
      </c>
      <c r="C4" s="5" t="n">
        <v>3686</v>
      </c>
    </row>
    <row r="5">
      <c r="A5" s="4" t="inlineStr">
        <is>
          <t>Total current assets</t>
        </is>
      </c>
      <c r="B5" s="5" t="n">
        <v>72089</v>
      </c>
      <c r="C5" s="5" t="n">
        <v>88559</v>
      </c>
    </row>
    <row r="6">
      <c r="A6" s="3" t="inlineStr">
        <is>
          <t>Non-current</t>
        </is>
      </c>
    </row>
    <row r="7">
      <c r="A7" s="4" t="inlineStr">
        <is>
          <t>Exploration contracts</t>
        </is>
      </c>
      <c r="B7" s="5" t="n">
        <v>43150</v>
      </c>
      <c r="C7" s="5" t="n">
        <v>43150</v>
      </c>
    </row>
    <row r="8">
      <c r="A8" s="4" t="inlineStr">
        <is>
          <t>Equipment</t>
        </is>
      </c>
      <c r="B8" s="5" t="n">
        <v>1479</v>
      </c>
      <c r="C8" s="5" t="n">
        <v>1416</v>
      </c>
    </row>
    <row r="9">
      <c r="A9" s="4" t="inlineStr">
        <is>
          <t>Total non-current assets</t>
        </is>
      </c>
      <c r="B9" s="5" t="n">
        <v>44629</v>
      </c>
      <c r="C9" s="5" t="n">
        <v>44566</v>
      </c>
    </row>
    <row r="10">
      <c r="A10" s="4" t="inlineStr">
        <is>
          <t>TOTAL ASSETS</t>
        </is>
      </c>
      <c r="B10" s="5" t="n">
        <v>116718</v>
      </c>
      <c r="C10" s="5" t="n">
        <v>133125</v>
      </c>
    </row>
    <row r="11">
      <c r="A11" s="3" t="inlineStr">
        <is>
          <t>Current</t>
        </is>
      </c>
    </row>
    <row r="12">
      <c r="A12" s="4" t="inlineStr">
        <is>
          <t>Accounts payable and accrued liabilities</t>
        </is>
      </c>
      <c r="B12" s="5" t="n">
        <v>18004</v>
      </c>
      <c r="C12" s="5" t="n">
        <v>26573</v>
      </c>
    </row>
    <row r="13">
      <c r="A13" s="4" t="inlineStr">
        <is>
          <t>Total current liabilities</t>
        </is>
      </c>
      <c r="B13" s="5" t="n">
        <v>18004</v>
      </c>
      <c r="C13" s="5" t="n">
        <v>26573</v>
      </c>
    </row>
    <row r="14">
      <c r="A14" s="3" t="inlineStr">
        <is>
          <t>Non-current</t>
        </is>
      </c>
    </row>
    <row r="15">
      <c r="A15" s="4" t="inlineStr">
        <is>
          <t>Deferred tax liability</t>
        </is>
      </c>
      <c r="B15" s="5" t="n">
        <v>10675</v>
      </c>
      <c r="C15" s="5" t="n">
        <v>10675</v>
      </c>
    </row>
    <row r="16">
      <c r="A16" s="4" t="inlineStr">
        <is>
          <t>Warrants liability</t>
        </is>
      </c>
      <c r="B16" s="5" t="n">
        <v>8314</v>
      </c>
      <c r="C16" s="5" t="n">
        <v>3126</v>
      </c>
    </row>
    <row r="17">
      <c r="A17" s="4" t="inlineStr">
        <is>
          <t>TOTAL LIABILITIES</t>
        </is>
      </c>
      <c r="B17" s="5" t="n">
        <v>36993</v>
      </c>
      <c r="C17" s="5" t="n">
        <v>40374</v>
      </c>
    </row>
    <row r="18">
      <c r="A18" s="3" t="inlineStr">
        <is>
          <t>EQUITY</t>
        </is>
      </c>
    </row>
    <row r="19">
      <c r="A19" s="4" t="inlineStr">
        <is>
          <t>Common shares (unlimited shares, no par value - issued: 226,780,843 (December 31, 2021 - 225,432,493))</t>
        </is>
      </c>
      <c r="B19" s="5" t="n">
        <v>298263</v>
      </c>
      <c r="C19" s="5" t="n">
        <v>296051</v>
      </c>
    </row>
    <row r="20">
      <c r="A20" s="4" t="inlineStr">
        <is>
          <t>Class A - J Special Shares</t>
        </is>
      </c>
      <c r="B20" s="5" t="n">
        <v>0</v>
      </c>
    </row>
    <row r="21">
      <c r="A21" s="4" t="inlineStr">
        <is>
          <t>Additional paid in capital</t>
        </is>
      </c>
      <c r="B21" s="5" t="n">
        <v>107952</v>
      </c>
      <c r="C21" s="5" t="n">
        <v>102073</v>
      </c>
    </row>
    <row r="22">
      <c r="A22" s="4" t="inlineStr">
        <is>
          <t>Accumulated other comprehensive loss</t>
        </is>
      </c>
      <c r="B22" s="5" t="n">
        <v>-1216</v>
      </c>
      <c r="C22" s="5" t="n">
        <v>-1216</v>
      </c>
    </row>
    <row r="23">
      <c r="A23" s="4" t="inlineStr">
        <is>
          <t>Deficit</t>
        </is>
      </c>
      <c r="B23" s="5" t="n">
        <v>-325274</v>
      </c>
      <c r="C23" s="5" t="n">
        <v>-304157</v>
      </c>
    </row>
    <row r="24">
      <c r="A24" s="4" t="inlineStr">
        <is>
          <t>TOTAL EQUITY</t>
        </is>
      </c>
      <c r="B24" s="5" t="n">
        <v>79725</v>
      </c>
      <c r="C24" s="5" t="n">
        <v>92751</v>
      </c>
    </row>
    <row r="25">
      <c r="A25" s="4" t="inlineStr">
        <is>
          <t>TOTAL LIABILITIES AND EQUITY</t>
        </is>
      </c>
      <c r="B25" s="6" t="n">
        <v>116718</v>
      </c>
      <c r="C25" s="6" t="n">
        <v>13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anti-dilutive common equivalent shares</t>
        </is>
      </c>
      <c r="B4" s="4" t="inlineStr">
        <is>
          <t>​ ​ ​ ​ ​ ​ ​ ​ Three months ​ Three months ​ ​ ended March 31, ​ ended March 31, ​ 2022 2021 Outstanding options to purchase common shares ​ 25,287,670 25,287,670 Outstanding RSUs ​ 4,843,825 — Outstanding warrants ​ 36,078,620 ​ — Outstanding Special Shares and options to purchase Special Shares ​ 136,239,964 ​ — Total anti-dilutive common equivalent shares ​ 202,450,079 25,287,6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 km²</t>
        </is>
      </c>
      <c r="B1" s="2" t="inlineStr">
        <is>
          <t>Mar. 31, 2022</t>
        </is>
      </c>
      <c r="C1" s="2" t="inlineStr">
        <is>
          <t>Mar. 31, 2020</t>
        </is>
      </c>
    </row>
    <row r="2">
      <c r="A2" s="4" t="inlineStr">
        <is>
          <t>NORI</t>
        </is>
      </c>
    </row>
    <row r="3">
      <c r="A3" s="3" t="inlineStr">
        <is>
          <t>Costs Incurred, Oil and Gas Property Acquisition, Exploration, and Development Activities [Line Items]</t>
        </is>
      </c>
    </row>
    <row r="4">
      <c r="A4" s="4" t="inlineStr">
        <is>
          <t>Area of exploration granted (in square km).</t>
        </is>
      </c>
      <c r="B4" s="5" t="n">
        <v>74830</v>
      </c>
    </row>
    <row r="5">
      <c r="A5" s="4" t="inlineStr">
        <is>
          <t>Marawa</t>
        </is>
      </c>
    </row>
    <row r="6">
      <c r="A6" s="3" t="inlineStr">
        <is>
          <t>Costs Incurred, Oil and Gas Property Acquisition, Exploration, and Development Activities [Line Items]</t>
        </is>
      </c>
    </row>
    <row r="7">
      <c r="A7" s="4" t="inlineStr">
        <is>
          <t>Area of exploration granted (in square km).</t>
        </is>
      </c>
      <c r="B7" s="5" t="n">
        <v>74990</v>
      </c>
    </row>
    <row r="8">
      <c r="A8" s="4" t="inlineStr">
        <is>
          <t>TOML</t>
        </is>
      </c>
    </row>
    <row r="9">
      <c r="A9" s="3" t="inlineStr">
        <is>
          <t>Costs Incurred, Oil and Gas Property Acquisition, Exploration, and Development Activities [Line Items]</t>
        </is>
      </c>
    </row>
    <row r="10">
      <c r="A10" s="4" t="inlineStr">
        <is>
          <t>Area of exploration granted (in square km).</t>
        </is>
      </c>
      <c r="C10" s="5" t="n">
        <v>747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Mar. 31, 2022</t>
        </is>
      </c>
      <c r="C1" s="2" t="inlineStr">
        <is>
          <t>Mar. 31, 2021</t>
        </is>
      </c>
    </row>
    <row r="2">
      <c r="A2" s="3" t="inlineStr">
        <is>
          <t>Basis of Presentation</t>
        </is>
      </c>
    </row>
    <row r="3">
      <c r="A3" s="4" t="inlineStr">
        <is>
          <t>Transfers amount of fair value measurement level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xploration Contracts (Details) - USD ($) shares in Millions</t>
        </is>
      </c>
      <c r="B1" s="2" t="inlineStr">
        <is>
          <t>Apr. 25, 2022</t>
        </is>
      </c>
      <c r="C1" s="2" t="inlineStr">
        <is>
          <t>Mar. 31, 2022</t>
        </is>
      </c>
      <c r="D1" s="2" t="inlineStr">
        <is>
          <t>Mar. 31, 2021</t>
        </is>
      </c>
      <c r="E1" s="2" t="inlineStr">
        <is>
          <t>Dec. 31, 2021</t>
        </is>
      </c>
    </row>
    <row r="2">
      <c r="A2" s="3" t="inlineStr">
        <is>
          <t>Finite-Lived Intangible Assets [Line Items]</t>
        </is>
      </c>
    </row>
    <row r="3">
      <c r="A3" s="4" t="inlineStr">
        <is>
          <t>Outstanding payables</t>
        </is>
      </c>
      <c r="C3" s="6" t="n">
        <v>18004000</v>
      </c>
      <c r="E3" s="6" t="n">
        <v>26573000</v>
      </c>
    </row>
    <row r="4">
      <c r="A4" s="4" t="inlineStr">
        <is>
          <t>Maersk Supply Service</t>
        </is>
      </c>
    </row>
    <row r="5">
      <c r="A5" s="3" t="inlineStr">
        <is>
          <t>Finite-Lived Intangible Assets [Line Items]</t>
        </is>
      </c>
    </row>
    <row r="6">
      <c r="A6" s="4" t="inlineStr">
        <is>
          <t>Costs incurred for offshore campaigns</t>
        </is>
      </c>
      <c r="C6" s="5" t="n">
        <v>0</v>
      </c>
      <c r="D6" s="6" t="n">
        <v>16200000</v>
      </c>
    </row>
    <row r="7">
      <c r="A7" s="4" t="inlineStr">
        <is>
          <t>Outstanding payables</t>
        </is>
      </c>
      <c r="C7" s="5" t="n">
        <v>5800000</v>
      </c>
    </row>
    <row r="8">
      <c r="A8" s="4" t="inlineStr">
        <is>
          <t>Remained outstanding value</t>
        </is>
      </c>
      <c r="C8" s="5" t="n">
        <v>4700000</v>
      </c>
    </row>
    <row r="9">
      <c r="A9" s="4" t="inlineStr">
        <is>
          <t>Maersk Supply Service</t>
        </is>
      </c>
    </row>
    <row r="10">
      <c r="A10" s="3" t="inlineStr">
        <is>
          <t>Finite-Lived Intangible Assets [Line Items]</t>
        </is>
      </c>
    </row>
    <row r="11">
      <c r="A11" s="4" t="inlineStr">
        <is>
          <t>Outstanding payables</t>
        </is>
      </c>
      <c r="C11" s="6" t="n">
        <v>5800000</v>
      </c>
      <c r="E11" s="6" t="n">
        <v>11300000</v>
      </c>
    </row>
    <row r="12">
      <c r="A12" s="4" t="inlineStr">
        <is>
          <t>Owned common shares (in Shares)</t>
        </is>
      </c>
      <c r="C12" s="8" t="n">
        <v>20.8</v>
      </c>
      <c r="E12" s="8" t="n">
        <v>20.8</v>
      </c>
    </row>
    <row r="13">
      <c r="A13" s="4" t="inlineStr">
        <is>
          <t>Common shares outstanding, percentage</t>
        </is>
      </c>
      <c r="C13" s="4" t="inlineStr">
        <is>
          <t>9.20%</t>
        </is>
      </c>
      <c r="E13" s="4" t="inlineStr">
        <is>
          <t>9.20%</t>
        </is>
      </c>
    </row>
    <row r="14">
      <c r="A14" s="4" t="inlineStr">
        <is>
          <t>Allseas Group S.A</t>
        </is>
      </c>
    </row>
    <row r="15">
      <c r="A15" s="3" t="inlineStr">
        <is>
          <t>Finite-Lived Intangible Assets [Line Items]</t>
        </is>
      </c>
    </row>
    <row r="16">
      <c r="A16" s="4" t="inlineStr">
        <is>
          <t>Owned common shares (in Shares)</t>
        </is>
      </c>
      <c r="C16" s="8" t="n">
        <v>17.2</v>
      </c>
      <c r="E16" s="8" t="n">
        <v>16.2</v>
      </c>
    </row>
    <row r="17">
      <c r="A17" s="4" t="inlineStr">
        <is>
          <t>Common shares outstanding, percentage</t>
        </is>
      </c>
      <c r="C17" s="4" t="inlineStr">
        <is>
          <t>7.60%</t>
        </is>
      </c>
      <c r="E17" s="4" t="inlineStr">
        <is>
          <t>7.20%</t>
        </is>
      </c>
    </row>
    <row r="18">
      <c r="A18" s="4" t="inlineStr">
        <is>
          <t>Payment</t>
        </is>
      </c>
      <c r="B18" s="6" t="n">
        <v>10000000</v>
      </c>
    </row>
    <row r="19">
      <c r="A19" s="4" t="inlineStr">
        <is>
          <t>Amount of expenses</t>
        </is>
      </c>
      <c r="C19" s="6" t="n">
        <v>1300000</v>
      </c>
    </row>
    <row r="20">
      <c r="A20" s="4" t="inlineStr">
        <is>
          <t>Allseas Group S.A | Completion of the PMTS</t>
        </is>
      </c>
    </row>
    <row r="21">
      <c r="A21" s="3" t="inlineStr">
        <is>
          <t>Finite-Lived Intangible Assets [Line Items]</t>
        </is>
      </c>
    </row>
    <row r="22">
      <c r="A22" s="4" t="inlineStr">
        <is>
          <t>Amount payable</t>
        </is>
      </c>
      <c r="B22" s="6"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xploration Contracts - Schedule of breakdown of exploration expenses (Details) - USD ($) $ in Thousands</t>
        </is>
      </c>
      <c r="B1" s="2" t="inlineStr">
        <is>
          <t>3 Months Ended</t>
        </is>
      </c>
    </row>
    <row r="2">
      <c r="B2" s="2" t="inlineStr">
        <is>
          <t>Mar. 31, 2022</t>
        </is>
      </c>
      <c r="C2" s="2" t="inlineStr">
        <is>
          <t>Mar. 31, 2021</t>
        </is>
      </c>
    </row>
    <row r="3">
      <c r="A3" s="3" t="inlineStr">
        <is>
          <t>Schedule Of Break Down Of Exploration Expenses [Line Items]</t>
        </is>
      </c>
    </row>
    <row r="4">
      <c r="A4" s="4" t="inlineStr">
        <is>
          <t>Exploration labor</t>
        </is>
      </c>
      <c r="B4" s="6" t="n">
        <v>1394</v>
      </c>
      <c r="C4" s="6" t="n">
        <v>790</v>
      </c>
    </row>
    <row r="5">
      <c r="A5" s="4" t="inlineStr">
        <is>
          <t>Offshore campaigns</t>
        </is>
      </c>
      <c r="B5" s="5" t="n">
        <v>241</v>
      </c>
      <c r="C5" s="5" t="n">
        <v>16662</v>
      </c>
    </row>
    <row r="6">
      <c r="A6" s="4" t="inlineStr">
        <is>
          <t>Share-based compensation (Note 6)</t>
        </is>
      </c>
      <c r="B6" s="5" t="n">
        <v>2899</v>
      </c>
      <c r="C6" s="5" t="n">
        <v>18138</v>
      </c>
    </row>
    <row r="7">
      <c r="A7" s="4" t="inlineStr">
        <is>
          <t>Amortization</t>
        </is>
      </c>
      <c r="B7" s="5" t="n">
        <v>95</v>
      </c>
      <c r="C7" s="5" t="n">
        <v>98</v>
      </c>
      <c r="D7" s="4" t="inlineStr">
        <is>
          <t>[1]</t>
        </is>
      </c>
    </row>
    <row r="8">
      <c r="A8" s="4" t="inlineStr">
        <is>
          <t>External consulting</t>
        </is>
      </c>
      <c r="B8" s="5" t="n">
        <v>1180</v>
      </c>
      <c r="C8" s="5" t="n">
        <v>2087</v>
      </c>
    </row>
    <row r="9">
      <c r="A9" s="4" t="inlineStr">
        <is>
          <t>Travel, workshop and other</t>
        </is>
      </c>
      <c r="B9" s="5" t="n">
        <v>231</v>
      </c>
      <c r="C9" s="5" t="n">
        <v>332</v>
      </c>
    </row>
    <row r="10">
      <c r="A10" s="4" t="inlineStr">
        <is>
          <t>PMTS</t>
        </is>
      </c>
      <c r="B10" s="5" t="n">
        <v>1303</v>
      </c>
    </row>
    <row r="11">
      <c r="A11" s="4" t="inlineStr">
        <is>
          <t>Exploration and evaluation expenses</t>
        </is>
      </c>
      <c r="B11" s="5" t="n">
        <v>7343</v>
      </c>
      <c r="C11" s="5" t="n">
        <v>38107</v>
      </c>
      <c r="D11" s="4" t="inlineStr">
        <is>
          <t>[1]</t>
        </is>
      </c>
    </row>
    <row r="12">
      <c r="A12" s="4" t="inlineStr">
        <is>
          <t>NORI Exploration Contract</t>
        </is>
      </c>
    </row>
    <row r="13">
      <c r="A13" s="3" t="inlineStr">
        <is>
          <t>Schedule Of Break Down Of Exploration Expenses [Line Items]</t>
        </is>
      </c>
    </row>
    <row r="14">
      <c r="A14" s="4" t="inlineStr">
        <is>
          <t>Exploration labor</t>
        </is>
      </c>
      <c r="B14" s="5" t="n">
        <v>1017</v>
      </c>
      <c r="C14" s="5" t="n">
        <v>436</v>
      </c>
    </row>
    <row r="15">
      <c r="A15" s="4" t="inlineStr">
        <is>
          <t>Offshore campaigns</t>
        </is>
      </c>
      <c r="B15" s="5" t="n">
        <v>185</v>
      </c>
      <c r="C15" s="5" t="n">
        <v>13330</v>
      </c>
    </row>
    <row r="16">
      <c r="A16" s="4" t="inlineStr">
        <is>
          <t>Share-based compensation (Note 6)</t>
        </is>
      </c>
      <c r="B16" s="5" t="n">
        <v>1993</v>
      </c>
      <c r="C16" s="5" t="n">
        <v>9979</v>
      </c>
    </row>
    <row r="17">
      <c r="A17" s="4" t="inlineStr">
        <is>
          <t>Amortization</t>
        </is>
      </c>
      <c r="B17" s="5" t="n">
        <v>94</v>
      </c>
      <c r="C17" s="5" t="n">
        <v>97</v>
      </c>
    </row>
    <row r="18">
      <c r="A18" s="4" t="inlineStr">
        <is>
          <t>External consulting</t>
        </is>
      </c>
      <c r="B18" s="5" t="n">
        <v>1140</v>
      </c>
      <c r="C18" s="5" t="n">
        <v>1539</v>
      </c>
    </row>
    <row r="19">
      <c r="A19" s="4" t="inlineStr">
        <is>
          <t>Travel, workshop and other</t>
        </is>
      </c>
      <c r="B19" s="5" t="n">
        <v>166</v>
      </c>
      <c r="C19" s="5" t="n">
        <v>150</v>
      </c>
    </row>
    <row r="20">
      <c r="A20" s="4" t="inlineStr">
        <is>
          <t>PMTS</t>
        </is>
      </c>
      <c r="B20" s="5" t="n">
        <v>1043</v>
      </c>
    </row>
    <row r="21">
      <c r="A21" s="4" t="inlineStr">
        <is>
          <t>Exploration and evaluation expenses</t>
        </is>
      </c>
      <c r="B21" s="5" t="n">
        <v>5638</v>
      </c>
      <c r="C21" s="5" t="n">
        <v>25531</v>
      </c>
    </row>
    <row r="22">
      <c r="A22" s="4" t="inlineStr">
        <is>
          <t>Marawa Option Agreement</t>
        </is>
      </c>
    </row>
    <row r="23">
      <c r="A23" s="3" t="inlineStr">
        <is>
          <t>Schedule Of Break Down Of Exploration Expenses [Line Items]</t>
        </is>
      </c>
    </row>
    <row r="24">
      <c r="A24" s="4" t="inlineStr">
        <is>
          <t>Exploration labor</t>
        </is>
      </c>
      <c r="B24" s="5" t="n">
        <v>187</v>
      </c>
      <c r="C24" s="5" t="n">
        <v>188</v>
      </c>
    </row>
    <row r="25">
      <c r="A25" s="4" t="inlineStr">
        <is>
          <t>Offshore campaigns</t>
        </is>
      </c>
      <c r="B25" s="5" t="n">
        <v>28</v>
      </c>
      <c r="C25" s="5" t="n">
        <v>1666</v>
      </c>
    </row>
    <row r="26">
      <c r="A26" s="4" t="inlineStr">
        <is>
          <t>Share-based compensation (Note 6)</t>
        </is>
      </c>
      <c r="B26" s="5" t="n">
        <v>451</v>
      </c>
      <c r="C26" s="5" t="n">
        <v>4240</v>
      </c>
    </row>
    <row r="27">
      <c r="A27" s="4" t="inlineStr">
        <is>
          <t>External consulting</t>
        </is>
      </c>
      <c r="B27" s="5" t="n">
        <v>29</v>
      </c>
      <c r="C27" s="5" t="n">
        <v>259</v>
      </c>
    </row>
    <row r="28">
      <c r="A28" s="4" t="inlineStr">
        <is>
          <t>Travel, workshop and other</t>
        </is>
      </c>
      <c r="B28" s="5" t="n">
        <v>33</v>
      </c>
      <c r="C28" s="5" t="n">
        <v>80</v>
      </c>
    </row>
    <row r="29">
      <c r="A29" s="4" t="inlineStr">
        <is>
          <t>PMTS</t>
        </is>
      </c>
      <c r="B29" s="5" t="n">
        <v>130</v>
      </c>
    </row>
    <row r="30">
      <c r="A30" s="4" t="inlineStr">
        <is>
          <t>Exploration and evaluation expenses</t>
        </is>
      </c>
      <c r="B30" s="5" t="n">
        <v>858</v>
      </c>
      <c r="C30" s="5" t="n">
        <v>6433</v>
      </c>
    </row>
    <row r="31">
      <c r="A31" s="4" t="inlineStr">
        <is>
          <t>TOML Exploration Contract</t>
        </is>
      </c>
    </row>
    <row r="32">
      <c r="A32" s="3" t="inlineStr">
        <is>
          <t>Schedule Of Break Down Of Exploration Expenses [Line Items]</t>
        </is>
      </c>
    </row>
    <row r="33">
      <c r="A33" s="4" t="inlineStr">
        <is>
          <t>Exploration labor</t>
        </is>
      </c>
      <c r="B33" s="5" t="n">
        <v>190</v>
      </c>
      <c r="C33" s="5" t="n">
        <v>166</v>
      </c>
    </row>
    <row r="34">
      <c r="A34" s="4" t="inlineStr">
        <is>
          <t>Offshore campaigns</t>
        </is>
      </c>
      <c r="B34" s="5" t="n">
        <v>28</v>
      </c>
      <c r="C34" s="5" t="n">
        <v>1666</v>
      </c>
    </row>
    <row r="35">
      <c r="A35" s="4" t="inlineStr">
        <is>
          <t>Share-based compensation (Note 6)</t>
        </is>
      </c>
      <c r="B35" s="5" t="n">
        <v>455</v>
      </c>
      <c r="C35" s="5" t="n">
        <v>3919</v>
      </c>
    </row>
    <row r="36">
      <c r="A36" s="4" t="inlineStr">
        <is>
          <t>Amortization</t>
        </is>
      </c>
      <c r="B36" s="5" t="n">
        <v>1</v>
      </c>
      <c r="C36" s="5" t="n">
        <v>1</v>
      </c>
    </row>
    <row r="37">
      <c r="A37" s="4" t="inlineStr">
        <is>
          <t>External consulting</t>
        </is>
      </c>
      <c r="B37" s="5" t="n">
        <v>11</v>
      </c>
      <c r="C37" s="5" t="n">
        <v>289</v>
      </c>
    </row>
    <row r="38">
      <c r="A38" s="4" t="inlineStr">
        <is>
          <t>Travel, workshop and other</t>
        </is>
      </c>
      <c r="B38" s="5" t="n">
        <v>32</v>
      </c>
      <c r="C38" s="5" t="n">
        <v>102</v>
      </c>
    </row>
    <row r="39">
      <c r="A39" s="4" t="inlineStr">
        <is>
          <t>PMTS</t>
        </is>
      </c>
      <c r="B39" s="5" t="n">
        <v>130</v>
      </c>
    </row>
    <row r="40">
      <c r="A40" s="4" t="inlineStr">
        <is>
          <t>Exploration and evaluation expenses</t>
        </is>
      </c>
      <c r="B40" s="6" t="n">
        <v>847</v>
      </c>
      <c r="C40" s="6" t="n">
        <v>6143</v>
      </c>
    </row>
    <row r="41"/>
    <row r="42">
      <c r="A42" s="4" t="inlineStr">
        <is>
          <t>[1]</t>
        </is>
      </c>
      <c r="B42" s="4" t="inlineStr">
        <is>
          <t>The condensed consolidated statements of loss and comprehensive loss for the three months ended March 31, 2021 was restated. Refer to the Company’s Quarterly Report on Form 10-Q for the quarter ended September 30, 2021 filed with the Securities and Exchange Commission on November 15, 2021.</t>
        </is>
      </c>
    </row>
  </sheetData>
  <mergeCells count="5">
    <mergeCell ref="A1:A2"/>
    <mergeCell ref="B1:D1"/>
    <mergeCell ref="C2:D2"/>
    <mergeCell ref="A41:D41"/>
    <mergeCell ref="B42:D4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Warrants (Details) $ / shares in Units, $ in Thousands</t>
        </is>
      </c>
      <c r="B1" s="2" t="inlineStr">
        <is>
          <t>3 Months Ended</t>
        </is>
      </c>
    </row>
    <row r="2">
      <c r="B2" s="2" t="inlineStr">
        <is>
          <t>Mar. 31, 2022USD ($)D$ / sharesshares</t>
        </is>
      </c>
      <c r="C2" s="2" t="inlineStr">
        <is>
          <t>Dec. 31, 2021USD ($)shares</t>
        </is>
      </c>
    </row>
    <row r="3">
      <c r="A3" s="3" t="inlineStr">
        <is>
          <t>Class of Warrant or Right [Line Items]</t>
        </is>
      </c>
    </row>
    <row r="4">
      <c r="A4" s="4" t="inlineStr">
        <is>
          <t>Warrants liability | $</t>
        </is>
      </c>
      <c r="B4" s="6" t="n">
        <v>8314</v>
      </c>
      <c r="C4" s="6" t="n">
        <v>3126</v>
      </c>
    </row>
    <row r="5">
      <c r="A5" s="4" t="inlineStr">
        <is>
          <t>Public Warrants</t>
        </is>
      </c>
    </row>
    <row r="6">
      <c r="A6" s="3" t="inlineStr">
        <is>
          <t>Class of Warrant or Right [Line Items]</t>
        </is>
      </c>
    </row>
    <row r="7">
      <c r="A7" s="4" t="inlineStr">
        <is>
          <t>Number of warrants outstanding</t>
        </is>
      </c>
      <c r="B7" s="5" t="n">
        <v>15000000</v>
      </c>
      <c r="C7" s="5" t="n">
        <v>15000000</v>
      </c>
    </row>
    <row r="8">
      <c r="A8" s="4" t="inlineStr">
        <is>
          <t>Outstanding Public Warrants | $</t>
        </is>
      </c>
      <c r="B8" s="6" t="n">
        <v>19500</v>
      </c>
    </row>
    <row r="9">
      <c r="A9" s="4" t="inlineStr">
        <is>
          <t>Public Warrants | SOAC | IPO [Member]</t>
        </is>
      </c>
    </row>
    <row r="10">
      <c r="A10" s="3" t="inlineStr">
        <is>
          <t>Class of Warrant or Right [Line Items]</t>
        </is>
      </c>
    </row>
    <row r="11">
      <c r="A11" s="4" t="inlineStr">
        <is>
          <t>Warrants to acquire shares of common stock</t>
        </is>
      </c>
      <c r="B11" s="5" t="n">
        <v>15000000</v>
      </c>
    </row>
    <row r="12">
      <c r="A12" s="4" t="inlineStr">
        <is>
          <t>Public Warrants | Minimum</t>
        </is>
      </c>
    </row>
    <row r="13">
      <c r="A13" s="3" t="inlineStr">
        <is>
          <t>Class of Warrant or Right [Line Items]</t>
        </is>
      </c>
    </row>
    <row r="14">
      <c r="A14" s="4" t="inlineStr">
        <is>
          <t>Trading days for redemption of public warrants | D</t>
        </is>
      </c>
      <c r="B14" s="5" t="n">
        <v>20</v>
      </c>
    </row>
    <row r="15">
      <c r="A15" s="4" t="inlineStr">
        <is>
          <t>Public Warrants | Maximum</t>
        </is>
      </c>
    </row>
    <row r="16">
      <c r="A16" s="3" t="inlineStr">
        <is>
          <t>Class of Warrant or Right [Line Items]</t>
        </is>
      </c>
    </row>
    <row r="17">
      <c r="A17" s="4" t="inlineStr">
        <is>
          <t>Consecutive trading days for redemption of public warrants | D</t>
        </is>
      </c>
      <c r="B17" s="5" t="n">
        <v>30</v>
      </c>
    </row>
    <row r="18">
      <c r="A18" s="4" t="inlineStr">
        <is>
          <t>Public Warrants | Redemption Of Warrants When Price Per Share Of Class Common Stock Equals Or Exceeds 18.00</t>
        </is>
      </c>
    </row>
    <row r="19">
      <c r="A19" s="3" t="inlineStr">
        <is>
          <t>Class of Warrant or Right [Line Items]</t>
        </is>
      </c>
    </row>
    <row r="20">
      <c r="A20" s="4" t="inlineStr">
        <is>
          <t>Issue price per share | $ / shares</t>
        </is>
      </c>
      <c r="B20" s="6" t="n">
        <v>18</v>
      </c>
    </row>
    <row r="21">
      <c r="A21" s="4" t="inlineStr">
        <is>
          <t>Private Warrants</t>
        </is>
      </c>
    </row>
    <row r="22">
      <c r="A22" s="3" t="inlineStr">
        <is>
          <t>Class of Warrant or Right [Line Items]</t>
        </is>
      </c>
    </row>
    <row r="23">
      <c r="A23" s="4" t="inlineStr">
        <is>
          <t>Number of warrants outstanding</t>
        </is>
      </c>
      <c r="B23" s="5" t="n">
        <v>9500000</v>
      </c>
      <c r="C23" s="5" t="n">
        <v>9500000</v>
      </c>
    </row>
    <row r="24">
      <c r="A24" s="4" t="inlineStr">
        <is>
          <t>Number of shares issuable per warrant</t>
        </is>
      </c>
      <c r="B24" s="5" t="n">
        <v>0</v>
      </c>
    </row>
    <row r="25">
      <c r="A25" s="4" t="inlineStr">
        <is>
          <t>Private Warrants | SOAC | Private warrants</t>
        </is>
      </c>
    </row>
    <row r="26">
      <c r="A26" s="3" t="inlineStr">
        <is>
          <t>Class of Warrant or Right [Line Items]</t>
        </is>
      </c>
    </row>
    <row r="27">
      <c r="A27" s="4" t="inlineStr">
        <is>
          <t>Warrants to acquire shares of common stock</t>
        </is>
      </c>
      <c r="B27" s="5" t="n">
        <v>9500000</v>
      </c>
    </row>
    <row r="28">
      <c r="A28" s="4" t="inlineStr">
        <is>
          <t>Allseas Warrants | PMTS is completed by September 30, 2023</t>
        </is>
      </c>
    </row>
    <row r="29">
      <c r="A29" s="3" t="inlineStr">
        <is>
          <t>Class of Warrant or Right [Line Items]</t>
        </is>
      </c>
    </row>
    <row r="30">
      <c r="A30" s="4" t="inlineStr">
        <is>
          <t>Number of warrants purchased</t>
        </is>
      </c>
      <c r="B30" s="5" t="n">
        <v>11600000</v>
      </c>
    </row>
    <row r="31">
      <c r="A31" s="4" t="inlineStr">
        <is>
          <t>Allseas Warrants | PMTS is completed after September 30, 2025</t>
        </is>
      </c>
    </row>
    <row r="32">
      <c r="A32" s="3" t="inlineStr">
        <is>
          <t>Class of Warrant or Right [Line Items]</t>
        </is>
      </c>
    </row>
    <row r="33">
      <c r="A33" s="4" t="inlineStr">
        <is>
          <t>Warrants liability | $</t>
        </is>
      </c>
      <c r="B33" s="6" t="n">
        <v>5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Fair value of warrant liabilities (Details) - Private warrants $ in Thousands</t>
        </is>
      </c>
      <c r="B1" s="2" t="inlineStr">
        <is>
          <t>3 Months Ended</t>
        </is>
      </c>
    </row>
    <row r="2">
      <c r="B2" s="2" t="inlineStr">
        <is>
          <t>Mar. 31, 2022USD ($)</t>
        </is>
      </c>
    </row>
    <row r="3">
      <c r="A3" s="3" t="inlineStr">
        <is>
          <t>Financing Receivable, Impaired [Line Items]</t>
        </is>
      </c>
    </row>
    <row r="4">
      <c r="A4" s="4" t="inlineStr">
        <is>
          <t>Warrants liability as at December 31, 2021</t>
        </is>
      </c>
      <c r="B4" s="6" t="n">
        <v>3126</v>
      </c>
    </row>
    <row r="5">
      <c r="A5" s="4" t="inlineStr">
        <is>
          <t>Increase in fair value of warrants liability</t>
        </is>
      </c>
      <c r="B5" s="5" t="n">
        <v>5188</v>
      </c>
    </row>
    <row r="6">
      <c r="A6" s="4" t="inlineStr">
        <is>
          <t>Warrants liability as at March 31, 2022</t>
        </is>
      </c>
      <c r="B6" s="6" t="n">
        <v>83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Level 3 fair value measurements (Details) - Fair Value Level 3 [Member] - $ / shares</t>
        </is>
      </c>
      <c r="B1" s="2" t="inlineStr">
        <is>
          <t>3 Months Ended</t>
        </is>
      </c>
      <c r="C1" s="2" t="inlineStr">
        <is>
          <t>12 Months Ended</t>
        </is>
      </c>
    </row>
    <row r="2">
      <c r="B2" s="2" t="inlineStr">
        <is>
          <t>Mar. 31, 2022</t>
        </is>
      </c>
      <c r="C2" s="2" t="inlineStr">
        <is>
          <t>Dec. 31, 2021</t>
        </is>
      </c>
    </row>
    <row r="3">
      <c r="A3" s="4" t="inlineStr">
        <is>
          <t>Exercise price</t>
        </is>
      </c>
      <c r="B3" s="7" t="n">
        <v>11.5</v>
      </c>
      <c r="C3" s="7" t="n">
        <v>11.5</v>
      </c>
    </row>
    <row r="4">
      <c r="A4" s="4" t="inlineStr">
        <is>
          <t>Share price</t>
        </is>
      </c>
      <c r="B4" s="7" t="n">
        <v>2.59</v>
      </c>
      <c r="C4" s="7" t="n">
        <v>2.08</v>
      </c>
    </row>
    <row r="5">
      <c r="A5" s="4" t="inlineStr">
        <is>
          <t>Volatility</t>
        </is>
      </c>
      <c r="B5" s="4" t="inlineStr">
        <is>
          <t>82.50%</t>
        </is>
      </c>
      <c r="C5" s="4" t="inlineStr">
        <is>
          <t>64.60%</t>
        </is>
      </c>
    </row>
    <row r="6">
      <c r="A6" s="4" t="inlineStr">
        <is>
          <t>Term</t>
        </is>
      </c>
      <c r="B6" s="4" t="inlineStr">
        <is>
          <t>4 years 4 months 24 days</t>
        </is>
      </c>
      <c r="C6" s="4" t="inlineStr">
        <is>
          <t>4 years 8 months 12 days</t>
        </is>
      </c>
    </row>
    <row r="7">
      <c r="A7" s="4" t="inlineStr">
        <is>
          <t>Risk-free rate</t>
        </is>
      </c>
      <c r="B7" s="4" t="inlineStr">
        <is>
          <t>2.40%</t>
        </is>
      </c>
      <c r="C7" s="4" t="inlineStr">
        <is>
          <t>1.20%</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4" customWidth="1" min="6" max="6"/>
  </cols>
  <sheetData>
    <row r="1">
      <c r="A1" s="1" t="inlineStr">
        <is>
          <t>Share-Based Compensation (Details) - USD ($) $ / shares in Units, $ in Thousands</t>
        </is>
      </c>
      <c r="B1" s="2" t="inlineStr">
        <is>
          <t>3 Months Ended</t>
        </is>
      </c>
      <c r="E1" s="2" t="inlineStr">
        <is>
          <t>12 Months Ended</t>
        </is>
      </c>
    </row>
    <row r="2">
      <c r="B2" s="2" t="inlineStr">
        <is>
          <t>Mar. 31, 2022</t>
        </is>
      </c>
      <c r="C2" s="2" t="inlineStr">
        <is>
          <t>Mar. 31, 2021</t>
        </is>
      </c>
      <c r="E2" s="2" t="inlineStr">
        <is>
          <t>Dec. 31, 2021</t>
        </is>
      </c>
      <c r="F2" s="2" t="inlineStr">
        <is>
          <t>Jan. 31, 2022</t>
        </is>
      </c>
    </row>
    <row r="3">
      <c r="A3" s="3" t="inlineStr">
        <is>
          <t>Stock Options (Details) [Line Items]</t>
        </is>
      </c>
    </row>
    <row r="4">
      <c r="A4" s="4" t="inlineStr">
        <is>
          <t>Exploration and evaluation expenses</t>
        </is>
      </c>
      <c r="B4" s="6" t="n">
        <v>7343</v>
      </c>
      <c r="C4" s="6" t="n">
        <v>38107</v>
      </c>
      <c r="D4" s="4" t="inlineStr">
        <is>
          <t>[1]</t>
        </is>
      </c>
    </row>
    <row r="5">
      <c r="A5" s="4" t="inlineStr">
        <is>
          <t>General and administrative expenses</t>
        </is>
      </c>
      <c r="B5" s="6" t="n">
        <v>8564</v>
      </c>
      <c r="C5" s="5" t="n">
        <v>17364</v>
      </c>
      <c r="D5" s="4" t="inlineStr">
        <is>
          <t>[1]</t>
        </is>
      </c>
    </row>
    <row r="6">
      <c r="A6" s="4" t="inlineStr">
        <is>
          <t>Short Term Incentive Plan</t>
        </is>
      </c>
    </row>
    <row r="7">
      <c r="A7" s="3" t="inlineStr">
        <is>
          <t>Stock Options (Details) [Line Items]</t>
        </is>
      </c>
    </row>
    <row r="8">
      <c r="A8" s="4" t="inlineStr">
        <is>
          <t>Number of stock options outstanding (in Shares)</t>
        </is>
      </c>
      <c r="B8" s="5" t="n">
        <v>15503748</v>
      </c>
    </row>
    <row r="9">
      <c r="A9" s="4" t="inlineStr">
        <is>
          <t>Long Term Incentive Plan</t>
        </is>
      </c>
    </row>
    <row r="10">
      <c r="A10" s="3" t="inlineStr">
        <is>
          <t>Stock Options (Details) [Line Items]</t>
        </is>
      </c>
    </row>
    <row r="11">
      <c r="A11" s="4" t="inlineStr">
        <is>
          <t>Number of stock options outstanding (in Shares)</t>
        </is>
      </c>
      <c r="B11" s="5" t="n">
        <v>9783922</v>
      </c>
    </row>
    <row r="12">
      <c r="A12" s="4" t="inlineStr">
        <is>
          <t>Restricted stock units</t>
        </is>
      </c>
    </row>
    <row r="13">
      <c r="A13" s="3" t="inlineStr">
        <is>
          <t>Stock Options (Details) [Line Items]</t>
        </is>
      </c>
    </row>
    <row r="14">
      <c r="A14" s="4" t="inlineStr">
        <is>
          <t>Common Share options-based payments</t>
        </is>
      </c>
      <c r="B14" s="6" t="n">
        <v>1900</v>
      </c>
    </row>
    <row r="15">
      <c r="A15" s="4" t="inlineStr">
        <is>
          <t>Exploration and evaluation expenses</t>
        </is>
      </c>
      <c r="B15" s="5" t="n">
        <v>900</v>
      </c>
    </row>
    <row r="16">
      <c r="A16" s="4" t="inlineStr">
        <is>
          <t>General and administrative expenses</t>
        </is>
      </c>
      <c r="B16" s="5" t="n">
        <v>1000</v>
      </c>
    </row>
    <row r="17">
      <c r="A17" s="4" t="inlineStr">
        <is>
          <t>Unrecognized share-based compensation expense</t>
        </is>
      </c>
      <c r="B17" s="5" t="n">
        <v>12100</v>
      </c>
      <c r="E17" s="6" t="n">
        <v>12300</v>
      </c>
    </row>
    <row r="18">
      <c r="A18" s="4" t="inlineStr">
        <is>
          <t>Share-based compensation expense</t>
        </is>
      </c>
      <c r="B18" s="6" t="n">
        <v>12100</v>
      </c>
      <c r="E18" s="6" t="n">
        <v>12300</v>
      </c>
    </row>
    <row r="19">
      <c r="A19" s="4" t="inlineStr">
        <is>
          <t>Shares, Issued</t>
        </is>
      </c>
      <c r="E19" s="5" t="n">
        <v>1072572</v>
      </c>
    </row>
    <row r="20">
      <c r="A20" s="4" t="inlineStr">
        <is>
          <t>Accrued Liabilities</t>
        </is>
      </c>
      <c r="E20" s="6" t="n">
        <v>1800</v>
      </c>
    </row>
    <row r="21">
      <c r="A21" s="4" t="inlineStr">
        <is>
          <t>Granted</t>
        </is>
      </c>
      <c r="E21" s="7" t="n">
        <v>1.75</v>
      </c>
    </row>
    <row r="22">
      <c r="A22" s="4" t="inlineStr">
        <is>
          <t>Stock options</t>
        </is>
      </c>
    </row>
    <row r="23">
      <c r="A23" s="3" t="inlineStr">
        <is>
          <t>Stock Options (Details) [Line Items]</t>
        </is>
      </c>
    </row>
    <row r="24">
      <c r="A24" s="4" t="inlineStr">
        <is>
          <t>Stock options issued or exercised</t>
        </is>
      </c>
      <c r="B24" s="5" t="n">
        <v>0</v>
      </c>
    </row>
    <row r="25">
      <c r="A25" s="4" t="inlineStr">
        <is>
          <t>Stock options | General and administration matters</t>
        </is>
      </c>
    </row>
    <row r="26">
      <c r="A26" s="3" t="inlineStr">
        <is>
          <t>Stock Options (Details) [Line Items]</t>
        </is>
      </c>
    </row>
    <row r="27">
      <c r="A27" s="4" t="inlineStr">
        <is>
          <t>Share-based compensation expense</t>
        </is>
      </c>
      <c r="B27" s="6" t="n">
        <v>1900</v>
      </c>
      <c r="C27" s="5" t="n">
        <v>12300</v>
      </c>
    </row>
    <row r="28">
      <c r="A28" s="4" t="inlineStr">
        <is>
          <t>Stock options | Exploration and evaluation activities</t>
        </is>
      </c>
    </row>
    <row r="29">
      <c r="A29" s="3" t="inlineStr">
        <is>
          <t>Stock Options (Details) [Line Items]</t>
        </is>
      </c>
    </row>
    <row r="30">
      <c r="A30" s="4" t="inlineStr">
        <is>
          <t>Share-based compensation expense</t>
        </is>
      </c>
      <c r="B30" s="5" t="n">
        <v>2000</v>
      </c>
      <c r="C30" s="5" t="n">
        <v>18100</v>
      </c>
    </row>
    <row r="31">
      <c r="A31" s="4" t="inlineStr">
        <is>
          <t>Equity Option [Member]</t>
        </is>
      </c>
    </row>
    <row r="32">
      <c r="A32" s="3" t="inlineStr">
        <is>
          <t>Stock Options (Details) [Line Items]</t>
        </is>
      </c>
    </row>
    <row r="33">
      <c r="A33" s="4" t="inlineStr">
        <is>
          <t>Share-based compensation expense</t>
        </is>
      </c>
      <c r="B33" s="6" t="n">
        <v>3900</v>
      </c>
      <c r="C33" s="6" t="n">
        <v>30400</v>
      </c>
    </row>
    <row r="34">
      <c r="A34" s="4" t="inlineStr">
        <is>
          <t>Vesting Thirds anniversary of the grant date | Restricted stock units</t>
        </is>
      </c>
    </row>
    <row r="35">
      <c r="A35" s="3" t="inlineStr">
        <is>
          <t>Stock Options (Details) [Line Items]</t>
        </is>
      </c>
    </row>
    <row r="36">
      <c r="A36" s="4" t="inlineStr">
        <is>
          <t>Granted</t>
        </is>
      </c>
      <c r="B36" s="5" t="n">
        <v>369394</v>
      </c>
    </row>
    <row r="37">
      <c r="A37" s="4" t="inlineStr">
        <is>
          <t>Vesting Fourth anniversary of the grant date | Restricted stock units</t>
        </is>
      </c>
    </row>
    <row r="38">
      <c r="A38" s="3" t="inlineStr">
        <is>
          <t>Stock Options (Details) [Line Items]</t>
        </is>
      </c>
    </row>
    <row r="39">
      <c r="A39" s="4" t="inlineStr">
        <is>
          <t>Granted</t>
        </is>
      </c>
      <c r="B39" s="5" t="n">
        <v>527800</v>
      </c>
    </row>
    <row r="40">
      <c r="A40" s="4" t="inlineStr">
        <is>
          <t>Vesting immediately on grant date | Restricted stock units</t>
        </is>
      </c>
    </row>
    <row r="41">
      <c r="A41" s="3" t="inlineStr">
        <is>
          <t>Stock Options (Details) [Line Items]</t>
        </is>
      </c>
    </row>
    <row r="42">
      <c r="A42" s="4" t="inlineStr">
        <is>
          <t>Granted</t>
        </is>
      </c>
      <c r="B42" s="5" t="n">
        <v>1457404</v>
      </c>
    </row>
    <row r="43">
      <c r="A43" s="4" t="inlineStr">
        <is>
          <t>2021 Incentive Equity Plan</t>
        </is>
      </c>
    </row>
    <row r="44">
      <c r="A44" s="3" t="inlineStr">
        <is>
          <t>Stock Options (Details) [Line Items]</t>
        </is>
      </c>
    </row>
    <row r="45">
      <c r="A45" s="4" t="inlineStr">
        <is>
          <t>Aggregate number of common shares reserved for issuance under the plan</t>
        </is>
      </c>
      <c r="B45" s="5" t="n">
        <v>33699685</v>
      </c>
    </row>
    <row r="46">
      <c r="A46" s="4" t="inlineStr">
        <is>
          <t>Additional shares including to the plan 2022</t>
        </is>
      </c>
      <c r="F46" s="5" t="n">
        <v>9017299</v>
      </c>
    </row>
    <row r="47">
      <c r="A47" s="4" t="inlineStr">
        <is>
          <t>Common Shares issued and outstanding percentage</t>
        </is>
      </c>
      <c r="B47" s="4" t="inlineStr">
        <is>
          <t>4.00%</t>
        </is>
      </c>
    </row>
    <row r="48">
      <c r="A48" s="4" t="inlineStr">
        <is>
          <t>2021 Incentive Equity Plan | Non-employee directors</t>
        </is>
      </c>
    </row>
    <row r="49">
      <c r="A49" s="3" t="inlineStr">
        <is>
          <t>Stock Options (Details) [Line Items]</t>
        </is>
      </c>
    </row>
    <row r="50">
      <c r="A50" s="4" t="inlineStr">
        <is>
          <t>Stock option number of shares outstanding (in Shares)</t>
        </is>
      </c>
      <c r="B50" s="5" t="n">
        <v>2243853</v>
      </c>
    </row>
    <row r="51"/>
    <row r="52">
      <c r="A52" s="4" t="inlineStr">
        <is>
          <t>[1]</t>
        </is>
      </c>
      <c r="B52" s="4" t="inlineStr">
        <is>
          <t>The condensed consolidated statements of loss and comprehensive loss for the three months ended March 31, 2021 was restated. Refer to the Company’s Quarterly Report on Form 10-Q for the quarter ended September 30, 2021 filed with the Securities and Exchange Commission on November 15, 2021.</t>
        </is>
      </c>
    </row>
  </sheetData>
  <mergeCells count="5">
    <mergeCell ref="A1:A2"/>
    <mergeCell ref="B1:D1"/>
    <mergeCell ref="C2:D2"/>
    <mergeCell ref="A51:F51"/>
    <mergeCell ref="B52:F5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common equivalent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common equivalent shares</t>
        </is>
      </c>
      <c r="B4" s="5" t="n">
        <v>202450079</v>
      </c>
      <c r="C4" s="5" t="n">
        <v>25287670</v>
      </c>
    </row>
    <row r="5">
      <c r="A5" s="4" t="inlineStr">
        <is>
          <t>Stock options</t>
        </is>
      </c>
    </row>
    <row r="6">
      <c r="A6" s="3" t="inlineStr">
        <is>
          <t>Antidilutive Securities Excluded from Computation of Earnings Per Share [Line Items]</t>
        </is>
      </c>
    </row>
    <row r="7">
      <c r="A7" s="4" t="inlineStr">
        <is>
          <t>Total anti-dilutive common equivalent shares</t>
        </is>
      </c>
      <c r="B7" s="5" t="n">
        <v>25287670</v>
      </c>
      <c r="C7" s="5" t="n">
        <v>25287670</v>
      </c>
    </row>
    <row r="8">
      <c r="A8" s="4" t="inlineStr">
        <is>
          <t>Outstanding RSUs</t>
        </is>
      </c>
    </row>
    <row r="9">
      <c r="A9" s="3" t="inlineStr">
        <is>
          <t>Antidilutive Securities Excluded from Computation of Earnings Per Share [Line Items]</t>
        </is>
      </c>
    </row>
    <row r="10">
      <c r="A10" s="4" t="inlineStr">
        <is>
          <t>Total anti-dilutive common equivalent shares</t>
        </is>
      </c>
      <c r="B10" s="5" t="n">
        <v>4843825</v>
      </c>
    </row>
    <row r="11">
      <c r="A11" s="4" t="inlineStr">
        <is>
          <t>Outstanding warrants</t>
        </is>
      </c>
    </row>
    <row r="12">
      <c r="A12" s="3" t="inlineStr">
        <is>
          <t>Antidilutive Securities Excluded from Computation of Earnings Per Share [Line Items]</t>
        </is>
      </c>
    </row>
    <row r="13">
      <c r="A13" s="4" t="inlineStr">
        <is>
          <t>Total anti-dilutive common equivalent shares</t>
        </is>
      </c>
      <c r="B13" s="5" t="n">
        <v>36078620</v>
      </c>
    </row>
    <row r="14">
      <c r="A14" s="4" t="inlineStr">
        <is>
          <t>Outstanding Special Shares and options to purchase Special Shares</t>
        </is>
      </c>
    </row>
    <row r="15">
      <c r="A15" s="3" t="inlineStr">
        <is>
          <t>Antidilutive Securities Excluded from Computation of Earnings Per Share [Line Items]</t>
        </is>
      </c>
    </row>
    <row r="16">
      <c r="A16" s="4" t="inlineStr">
        <is>
          <t>Total anti-dilutive common equivalent shares</t>
        </is>
      </c>
      <c r="B16" s="5" t="n">
        <v>1362399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Condensed Consolidated Balance Sheets</t>
        </is>
      </c>
    </row>
    <row r="3">
      <c r="A3" s="4" t="inlineStr">
        <is>
          <t>Common shares, no par value</t>
        </is>
      </c>
      <c r="B3" s="6" t="n">
        <v>0</v>
      </c>
      <c r="C3" s="6" t="n">
        <v>0</v>
      </c>
    </row>
    <row r="4">
      <c r="A4" s="4" t="inlineStr">
        <is>
          <t>Ordinary shares, issued</t>
        </is>
      </c>
      <c r="B4" s="5" t="n">
        <v>226780843</v>
      </c>
      <c r="C4" s="5" t="n">
        <v>225432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SSCS Pte. Ltd</t>
        </is>
      </c>
    </row>
    <row r="4">
      <c r="A4" s="3" t="inlineStr">
        <is>
          <t>Related Party Transactions (Details) [Line Items]</t>
        </is>
      </c>
    </row>
    <row r="5">
      <c r="A5" s="4" t="inlineStr">
        <is>
          <t>Consulting services</t>
        </is>
      </c>
      <c r="B5" s="6" t="n">
        <v>69</v>
      </c>
      <c r="C5" s="6" t="n">
        <v>74</v>
      </c>
    </row>
    <row r="6">
      <c r="A6" s="4" t="inlineStr">
        <is>
          <t>Amount payable</t>
        </is>
      </c>
      <c r="B6" s="5" t="n">
        <v>23</v>
      </c>
      <c r="D6" s="6" t="n">
        <v>23</v>
      </c>
    </row>
    <row r="7">
      <c r="A7" s="4" t="inlineStr">
        <is>
          <t>SSCS Pte. Ltd | General and administration matters</t>
        </is>
      </c>
    </row>
    <row r="8">
      <c r="A8" s="3" t="inlineStr">
        <is>
          <t>Related Party Transactions (Details) [Line Items]</t>
        </is>
      </c>
    </row>
    <row r="9">
      <c r="A9" s="4" t="inlineStr">
        <is>
          <t>Consulting services</t>
        </is>
      </c>
      <c r="B9" s="5" t="n">
        <v>14</v>
      </c>
      <c r="C9" s="5" t="n">
        <v>15</v>
      </c>
    </row>
    <row r="10">
      <c r="A10" s="4" t="inlineStr">
        <is>
          <t>SSCS Pte. Ltd | Exploration and Evaluation [Member]</t>
        </is>
      </c>
    </row>
    <row r="11">
      <c r="A11" s="3" t="inlineStr">
        <is>
          <t>Related Party Transactions (Details) [Line Items]</t>
        </is>
      </c>
    </row>
    <row r="12">
      <c r="A12" s="4" t="inlineStr">
        <is>
          <t>Consulting services</t>
        </is>
      </c>
      <c r="B12" s="5" t="n">
        <v>55</v>
      </c>
      <c r="C12" s="5" t="n">
        <v>59</v>
      </c>
    </row>
    <row r="13">
      <c r="A13" s="4" t="inlineStr">
        <is>
          <t>Ocean Renaissance LLC</t>
        </is>
      </c>
    </row>
    <row r="14">
      <c r="A14" s="3" t="inlineStr">
        <is>
          <t>Related Party Transactions (Details) [Line Items]</t>
        </is>
      </c>
    </row>
    <row r="15">
      <c r="A15" s="4" t="inlineStr">
        <is>
          <t>Consulting services</t>
        </is>
      </c>
      <c r="B15" s="6" t="n">
        <v>94</v>
      </c>
      <c r="C15" s="6" t="n">
        <v>93000</v>
      </c>
    </row>
    <row r="16">
      <c r="A16" s="4" t="inlineStr">
        <is>
          <t>Amount payable</t>
        </is>
      </c>
      <c r="D1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t Liabilities (Details) $ in Thousands, $ in Millions</t>
        </is>
      </c>
      <c r="B1" s="2" t="inlineStr">
        <is>
          <t>3 Months Ended</t>
        </is>
      </c>
      <c r="E1" s="2" t="inlineStr">
        <is>
          <t>12 Months Ended</t>
        </is>
      </c>
      <c r="H1" s="2" t="inlineStr">
        <is>
          <t>60 Months Ended</t>
        </is>
      </c>
    </row>
    <row r="2">
      <c r="B2" s="2" t="inlineStr">
        <is>
          <t>Mar. 31, 2022USD ($)</t>
        </is>
      </c>
      <c r="C2" s="2" t="inlineStr">
        <is>
          <t>Mar. 31, 2021USD ($)</t>
        </is>
      </c>
      <c r="D2" s="2" t="inlineStr">
        <is>
          <t>[1]</t>
        </is>
      </c>
      <c r="E2" s="2" t="inlineStr">
        <is>
          <t>Dec. 31, 2024AUD ($)</t>
        </is>
      </c>
      <c r="F2" s="2" t="inlineStr">
        <is>
          <t>Dec. 31, 2023AUD ($)</t>
        </is>
      </c>
      <c r="G2" s="2" t="inlineStr">
        <is>
          <t>Dec. 31, 2022AUD ($)</t>
        </is>
      </c>
      <c r="H2" s="2" t="inlineStr">
        <is>
          <t>Dec. 31, 2021USD ($)</t>
        </is>
      </c>
      <c r="I2" s="2" t="inlineStr">
        <is>
          <t>Dec. 31, 2023USD ($)</t>
        </is>
      </c>
      <c r="J2" s="2" t="inlineStr">
        <is>
          <t>Dec. 31, 2022USD ($)</t>
        </is>
      </c>
    </row>
    <row r="3">
      <c r="A3" s="3" t="inlineStr">
        <is>
          <t>Long-term Purchase Commitment [Line Items]</t>
        </is>
      </c>
    </row>
    <row r="4">
      <c r="A4" s="4" t="inlineStr">
        <is>
          <t>Exploration and evaluation expenses</t>
        </is>
      </c>
      <c r="B4" s="6" t="n">
        <v>7343</v>
      </c>
      <c r="C4" s="6" t="n">
        <v>38107</v>
      </c>
    </row>
    <row r="5">
      <c r="A5" s="4" t="inlineStr">
        <is>
          <t>Nauru Ocean Resources Inc [Member]</t>
        </is>
      </c>
    </row>
    <row r="6">
      <c r="A6" s="3" t="inlineStr">
        <is>
          <t>Long-term Purchase Commitment [Line Items]</t>
        </is>
      </c>
    </row>
    <row r="7">
      <c r="A7" s="4" t="inlineStr">
        <is>
          <t>Spending committed</t>
        </is>
      </c>
      <c r="H7" s="6" t="n">
        <v>5000</v>
      </c>
    </row>
    <row r="8">
      <c r="A8" s="4" t="inlineStr">
        <is>
          <t>Long-term Purchase Commitment, Period</t>
        </is>
      </c>
      <c r="H8" s="4" t="inlineStr">
        <is>
          <t>5 years</t>
        </is>
      </c>
    </row>
    <row r="9">
      <c r="A9" s="4" t="inlineStr">
        <is>
          <t>NORI spend in 2022</t>
        </is>
      </c>
      <c r="J9" s="6" t="n">
        <v>40000</v>
      </c>
    </row>
    <row r="10">
      <c r="A10" s="4" t="inlineStr">
        <is>
          <t>NORI spend in 2023</t>
        </is>
      </c>
      <c r="I10" s="6" t="n">
        <v>25000</v>
      </c>
    </row>
    <row r="11">
      <c r="A11" s="4" t="inlineStr">
        <is>
          <t>Marawa Research and Exploration Limited [Member]</t>
        </is>
      </c>
    </row>
    <row r="12">
      <c r="A12" s="3" t="inlineStr">
        <is>
          <t>Long-term Purchase Commitment [Line Items]</t>
        </is>
      </c>
    </row>
    <row r="13">
      <c r="A13" s="4" t="inlineStr">
        <is>
          <t>Exploration and evaluation expenses</t>
        </is>
      </c>
      <c r="E13" s="6" t="n">
        <v>2</v>
      </c>
      <c r="F13" s="6" t="n">
        <v>3</v>
      </c>
      <c r="G13" s="6" t="n">
        <v>1</v>
      </c>
    </row>
    <row r="14">
      <c r="A14" s="4" t="inlineStr">
        <is>
          <t>Tonga Off shore Mining Limited</t>
        </is>
      </c>
    </row>
    <row r="15">
      <c r="A15" s="3" t="inlineStr">
        <is>
          <t>Long-term Purchase Commitment [Line Items]</t>
        </is>
      </c>
    </row>
    <row r="16">
      <c r="A16" s="4" t="inlineStr">
        <is>
          <t>Spending committed</t>
        </is>
      </c>
      <c r="H16" s="6" t="n">
        <v>30000</v>
      </c>
    </row>
    <row r="17">
      <c r="A17" s="4" t="inlineStr">
        <is>
          <t>Exploration and evaluation expenses</t>
        </is>
      </c>
      <c r="H17" s="6" t="n">
        <v>13300</v>
      </c>
    </row>
    <row r="18">
      <c r="A18" s="4" t="inlineStr">
        <is>
          <t>Long-term Purchase Commitment, Period</t>
        </is>
      </c>
      <c r="H18" s="4" t="inlineStr">
        <is>
          <t>5 years</t>
        </is>
      </c>
    </row>
    <row r="19"/>
    <row r="20">
      <c r="A20" s="4" t="inlineStr">
        <is>
          <t>[1]</t>
        </is>
      </c>
      <c r="B20" s="4" t="inlineStr">
        <is>
          <t>The condensed consolidated statements of loss and comprehensive loss for the three months ended March 31, 2021 was restated. Refer to the Company’s Quarterly Report on Form 10-Q for the quarter ended September 30, 2021 filed with the Securities and Exchange Commission on November 15, 2021.</t>
        </is>
      </c>
    </row>
  </sheetData>
  <mergeCells count="21">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J19"/>
    <mergeCell ref="B20:J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Segmented Information - Schedule of equipment (Details) $ in Thousands</t>
        </is>
      </c>
      <c r="B1" s="2" t="inlineStr">
        <is>
          <t>3 Months Ended</t>
        </is>
      </c>
    </row>
    <row r="2">
      <c r="B2" s="2" t="inlineStr">
        <is>
          <t>Mar. 31, 2022USD ($)item</t>
        </is>
      </c>
      <c r="C2" s="2" t="inlineStr">
        <is>
          <t>Dec. 31, 2021USD ($)</t>
        </is>
      </c>
    </row>
    <row r="3">
      <c r="A3" s="3" t="inlineStr">
        <is>
          <t>Segmented Information</t>
        </is>
      </c>
    </row>
    <row r="4">
      <c r="A4" s="4" t="inlineStr">
        <is>
          <t>Property, Plant and Equipment, Net | $</t>
        </is>
      </c>
      <c r="B4" s="6" t="n">
        <v>1479</v>
      </c>
      <c r="C4" s="6" t="n">
        <v>1416</v>
      </c>
    </row>
    <row r="5">
      <c r="A5" s="4" t="inlineStr">
        <is>
          <t>Number of operating segments | item</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Los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Exploration and evaluation expenses</t>
        </is>
      </c>
      <c r="B4" s="6" t="n">
        <v>7343</v>
      </c>
      <c r="C4" s="6" t="n">
        <v>38107</v>
      </c>
      <c r="D4" s="4" t="inlineStr">
        <is>
          <t>[1]</t>
        </is>
      </c>
    </row>
    <row r="5">
      <c r="A5" s="4" t="inlineStr">
        <is>
          <t>General and administrative expenses</t>
        </is>
      </c>
      <c r="B5" s="5" t="n">
        <v>8564</v>
      </c>
      <c r="C5" s="5" t="n">
        <v>17364</v>
      </c>
      <c r="D5" s="4" t="inlineStr">
        <is>
          <t>[1]</t>
        </is>
      </c>
    </row>
    <row r="6">
      <c r="A6" s="4" t="inlineStr">
        <is>
          <t>Operating loss</t>
        </is>
      </c>
      <c r="B6" s="5" t="n">
        <v>15907</v>
      </c>
      <c r="C6" s="5" t="n">
        <v>55471</v>
      </c>
      <c r="D6" s="4" t="inlineStr">
        <is>
          <t>[1]</t>
        </is>
      </c>
    </row>
    <row r="7">
      <c r="A7" s="3" t="inlineStr">
        <is>
          <t>Other items</t>
        </is>
      </c>
    </row>
    <row r="8">
      <c r="A8" s="4" t="inlineStr">
        <is>
          <t>Change in fair value of warrants liability</t>
        </is>
      </c>
      <c r="B8" s="5" t="n">
        <v>5188</v>
      </c>
    </row>
    <row r="9">
      <c r="A9" s="4" t="inlineStr">
        <is>
          <t>Foreign exchange loss</t>
        </is>
      </c>
      <c r="B9" s="5" t="n">
        <v>22</v>
      </c>
      <c r="C9" s="5" t="n">
        <v>19</v>
      </c>
      <c r="D9" s="4" t="inlineStr">
        <is>
          <t>[1]</t>
        </is>
      </c>
    </row>
    <row r="10">
      <c r="A10" s="4" t="inlineStr">
        <is>
          <t>Interest expense</t>
        </is>
      </c>
      <c r="B10" s="5" t="n">
        <v>0</v>
      </c>
      <c r="C10" s="5" t="n">
        <v>220</v>
      </c>
      <c r="D10" s="4" t="inlineStr">
        <is>
          <t>[1]</t>
        </is>
      </c>
    </row>
    <row r="11">
      <c r="A11" s="4" t="inlineStr">
        <is>
          <t>Loss and comprehensive loss for the period</t>
        </is>
      </c>
      <c r="B11" s="6" t="n">
        <v>21117</v>
      </c>
      <c r="C11" s="6" t="n">
        <v>55710</v>
      </c>
      <c r="D11" s="4" t="inlineStr">
        <is>
          <t>[1]</t>
        </is>
      </c>
    </row>
    <row r="12">
      <c r="A12" s="3" t="inlineStr">
        <is>
          <t>Loss per share</t>
        </is>
      </c>
    </row>
    <row r="13">
      <c r="A13" s="4" t="inlineStr">
        <is>
          <t>Earnings Per Share, Basic</t>
        </is>
      </c>
      <c r="B13" s="7" t="n">
        <v>0.09</v>
      </c>
      <c r="C13" s="7" t="n">
        <v>0.29</v>
      </c>
      <c r="D13" s="4" t="inlineStr">
        <is>
          <t>[1]</t>
        </is>
      </c>
    </row>
    <row r="14">
      <c r="A14" s="4" t="inlineStr">
        <is>
          <t>Earnings Per Share, Diluted</t>
        </is>
      </c>
      <c r="B14" s="7" t="n">
        <v>0.09</v>
      </c>
      <c r="C14" s="7" t="n">
        <v>0.29</v>
      </c>
    </row>
    <row r="15">
      <c r="A15" s="4" t="inlineStr">
        <is>
          <t>Weighted average number of common shares outstanding - diluted</t>
        </is>
      </c>
      <c r="B15" s="5" t="n">
        <v>226075389</v>
      </c>
      <c r="C15" s="5" t="n">
        <v>192378436</v>
      </c>
      <c r="D15" s="4" t="inlineStr">
        <is>
          <t>[1]</t>
        </is>
      </c>
    </row>
    <row r="16">
      <c r="A16" s="4" t="inlineStr">
        <is>
          <t>Weighted average number of common shares outstanding - basic</t>
        </is>
      </c>
      <c r="B16" s="5" t="n">
        <v>226075389</v>
      </c>
      <c r="C16" s="5" t="n">
        <v>192378436</v>
      </c>
    </row>
    <row r="17"/>
    <row r="18">
      <c r="A18" s="4" t="inlineStr">
        <is>
          <t>[1]</t>
        </is>
      </c>
      <c r="B18" s="4" t="inlineStr">
        <is>
          <t>The condensed consolidated statements of loss and comprehensive loss for the three months ended March 31, 2021 was restated. Refer to the Company’s Quarterly Report on Form 10-Q for the quarter ended September 30, 2021 filed with the Securities and Exchange Commission on November 15, 2021.</t>
        </is>
      </c>
    </row>
  </sheetData>
  <mergeCells count="5">
    <mergeCell ref="A1:A2"/>
    <mergeCell ref="B1:D1"/>
    <mergeCell ref="C2:D2"/>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7" customWidth="1" min="3" max="3"/>
    <col width="15" customWidth="1" min="4" max="4"/>
    <col width="27" customWidth="1" min="5" max="5"/>
    <col width="37" customWidth="1" min="6" max="6"/>
    <col width="13" customWidth="1" min="7" max="7"/>
    <col width="13" customWidth="1" min="8" max="8"/>
    <col width="13" customWidth="1" min="9" max="9"/>
  </cols>
  <sheetData>
    <row r="1">
      <c r="A1" s="1" t="inlineStr">
        <is>
          <t>Condensed Consolidated Statements of Changes in Equity - USD ($) $ in Thousands</t>
        </is>
      </c>
      <c r="B1" s="2" t="inlineStr">
        <is>
          <t>Common shares</t>
        </is>
      </c>
      <c r="C1" s="2" t="inlineStr">
        <is>
          <t>Preferred shares</t>
        </is>
      </c>
      <c r="D1" s="2" t="inlineStr">
        <is>
          <t>Special Shares</t>
        </is>
      </c>
      <c r="E1" s="2" t="inlineStr">
        <is>
          <t>Additional Paid in Capital</t>
        </is>
      </c>
      <c r="F1" s="2" t="inlineStr">
        <is>
          <t>Accumulated Other Comprehensive Loss</t>
        </is>
      </c>
      <c r="G1" s="2" t="inlineStr">
        <is>
          <t>Deficit</t>
        </is>
      </c>
      <c r="H1" s="2" t="inlineStr">
        <is>
          <t>Total</t>
        </is>
      </c>
    </row>
    <row r="2">
      <c r="A2" s="4" t="inlineStr">
        <is>
          <t>Balance at Dec. 31, 2020</t>
        </is>
      </c>
      <c r="B2" s="6" t="n">
        <v>154431</v>
      </c>
      <c r="E2" s="6" t="n">
        <v>45347</v>
      </c>
      <c r="F2" s="6" t="n">
        <v>-1216</v>
      </c>
      <c r="G2" s="6" t="n">
        <v>-162858</v>
      </c>
      <c r="H2" s="6" t="n">
        <v>36254</v>
      </c>
    </row>
    <row r="3">
      <c r="A3" s="4" t="inlineStr">
        <is>
          <t>Balance (in Shares) at Dec. 31, 2020</t>
        </is>
      </c>
      <c r="B3" s="5" t="n">
        <v>189493593</v>
      </c>
      <c r="C3" s="5" t="n">
        <v>550000</v>
      </c>
    </row>
    <row r="4">
      <c r="A4" s="4" t="inlineStr">
        <is>
          <t>Exercise of stock options (Note 6)</t>
        </is>
      </c>
      <c r="B4" s="6" t="n">
        <v>2542</v>
      </c>
      <c r="E4" s="5" t="n">
        <v>-1172</v>
      </c>
      <c r="H4" s="5" t="n">
        <v>1370</v>
      </c>
    </row>
    <row r="5">
      <c r="A5" s="4" t="inlineStr">
        <is>
          <t>Exercise of stock options (Note 6) (in shares)</t>
        </is>
      </c>
      <c r="B5" s="5" t="n">
        <v>2148990</v>
      </c>
    </row>
    <row r="6">
      <c r="A6" s="4" t="inlineStr">
        <is>
          <t>Common shares to be issued for exploration and evaluation expenses (Note 6) (in shares)</t>
        </is>
      </c>
      <c r="B6" s="5" t="n">
        <v>4245031</v>
      </c>
    </row>
    <row r="7">
      <c r="A7" s="4" t="inlineStr">
        <is>
          <t>Common shares to be issued for exploration and evaluation expenses (Note 6)</t>
        </is>
      </c>
      <c r="B7" s="6" t="n">
        <v>25664</v>
      </c>
      <c r="E7" s="5" t="n">
        <v>-12879</v>
      </c>
      <c r="H7" s="5" t="n">
        <v>12785</v>
      </c>
    </row>
    <row r="8">
      <c r="A8" s="4" t="inlineStr">
        <is>
          <t>Conversion of debentures</t>
        </is>
      </c>
      <c r="B8" s="6" t="n">
        <v>500</v>
      </c>
      <c r="H8" s="5" t="n">
        <v>500</v>
      </c>
    </row>
    <row r="9">
      <c r="A9" s="4" t="inlineStr">
        <is>
          <t>Conversion of debentures (in shares)</t>
        </is>
      </c>
      <c r="B9" s="5" t="n">
        <v>57894</v>
      </c>
    </row>
    <row r="10">
      <c r="A10" s="4" t="inlineStr">
        <is>
          <t>Share-based compensation (Note 6)</t>
        </is>
      </c>
      <c r="E10" s="5" t="n">
        <v>30425</v>
      </c>
      <c r="H10" s="5" t="n">
        <v>30425</v>
      </c>
    </row>
    <row r="11">
      <c r="A11" s="4" t="inlineStr">
        <is>
          <t>Common shares to be issued for stock options exercise</t>
        </is>
      </c>
      <c r="E11" s="5" t="n">
        <v>7</v>
      </c>
      <c r="H11" s="5" t="n">
        <v>7</v>
      </c>
    </row>
    <row r="12">
      <c r="A12" s="4" t="inlineStr">
        <is>
          <t>Loss for the period</t>
        </is>
      </c>
      <c r="G12" s="5" t="n">
        <v>-55710</v>
      </c>
      <c r="H12" s="5" t="n">
        <v>-55710</v>
      </c>
      <c r="I12" s="4" t="inlineStr">
        <is>
          <t>[1]</t>
        </is>
      </c>
    </row>
    <row r="13">
      <c r="A13" s="4" t="inlineStr">
        <is>
          <t>Balance at Mar. 31, 2021</t>
        </is>
      </c>
      <c r="B13" s="6" t="n">
        <v>183137</v>
      </c>
      <c r="C13" s="6" t="n">
        <v>550</v>
      </c>
      <c r="D13" s="6" t="n">
        <v>0</v>
      </c>
      <c r="E13" s="5" t="n">
        <v>61728</v>
      </c>
      <c r="F13" s="5" t="n">
        <v>-1216</v>
      </c>
      <c r="G13" s="5" t="n">
        <v>-218568</v>
      </c>
      <c r="H13" s="5" t="n">
        <v>25631</v>
      </c>
    </row>
    <row r="14">
      <c r="A14" s="4" t="inlineStr">
        <is>
          <t>Balance (in Shares) at Mar. 31, 2021</t>
        </is>
      </c>
      <c r="B14" s="5" t="n">
        <v>195945508</v>
      </c>
    </row>
    <row r="15">
      <c r="A15" s="4" t="inlineStr">
        <is>
          <t>Balance at Dec. 31, 2021</t>
        </is>
      </c>
      <c r="B15" s="6" t="n">
        <v>296051</v>
      </c>
      <c r="C15" s="6" t="n">
        <v>0</v>
      </c>
      <c r="D15" s="6" t="n">
        <v>0</v>
      </c>
      <c r="E15" s="5" t="n">
        <v>102073</v>
      </c>
      <c r="F15" s="5" t="n">
        <v>-1216</v>
      </c>
      <c r="G15" s="5" t="n">
        <v>-304157</v>
      </c>
      <c r="H15" s="5" t="n">
        <v>92751</v>
      </c>
    </row>
    <row r="16">
      <c r="A16" s="4" t="inlineStr">
        <is>
          <t>Balance (in Shares) at Dec. 31, 2021</t>
        </is>
      </c>
      <c r="B16" s="5" t="n">
        <v>225432493</v>
      </c>
    </row>
    <row r="17">
      <c r="A17" s="4" t="inlineStr">
        <is>
          <t>Conversion of restricted share units, net of shares withheld for taxes (Note 6) (shares)</t>
        </is>
      </c>
      <c r="B17" s="5" t="n">
        <v>1348350</v>
      </c>
    </row>
    <row r="18">
      <c r="A18" s="4" t="inlineStr">
        <is>
          <t>Conversion of restricted share units, net of shares withheld for taxes (Note 6)</t>
        </is>
      </c>
      <c r="B18" s="6" t="n">
        <v>2212</v>
      </c>
      <c r="E18" s="5" t="n">
        <v>-2290</v>
      </c>
      <c r="H18" s="5" t="n">
        <v>-78</v>
      </c>
    </row>
    <row r="19">
      <c r="A19" s="4" t="inlineStr">
        <is>
          <t>Expenses to be settled in share-based payments</t>
        </is>
      </c>
      <c r="E19" s="5" t="n">
        <v>45</v>
      </c>
      <c r="H19" s="5" t="n">
        <v>45</v>
      </c>
    </row>
    <row r="20">
      <c r="A20" s="4" t="inlineStr">
        <is>
          <t>Share-based compensation (Note 6)</t>
        </is>
      </c>
      <c r="E20" s="5" t="n">
        <v>8124</v>
      </c>
      <c r="H20" s="5" t="n">
        <v>8124</v>
      </c>
    </row>
    <row r="21">
      <c r="A21" s="4" t="inlineStr">
        <is>
          <t>Loss for the period</t>
        </is>
      </c>
      <c r="G21" s="5" t="n">
        <v>-21117</v>
      </c>
      <c r="H21" s="5" t="n">
        <v>-21117</v>
      </c>
    </row>
    <row r="22">
      <c r="A22" s="4" t="inlineStr">
        <is>
          <t>Balance at Mar. 31, 2022</t>
        </is>
      </c>
      <c r="B22" s="6" t="n">
        <v>298263</v>
      </c>
      <c r="E22" s="6" t="n">
        <v>107952</v>
      </c>
      <c r="F22" s="6" t="n">
        <v>-1216</v>
      </c>
      <c r="G22" s="6" t="n">
        <v>-325274</v>
      </c>
      <c r="H22" s="6" t="n">
        <v>79725</v>
      </c>
    </row>
    <row r="23">
      <c r="A23" s="4" t="inlineStr">
        <is>
          <t>Balance (in Shares) at Mar. 31, 2022</t>
        </is>
      </c>
      <c r="B23" s="5" t="n">
        <v>226780843</v>
      </c>
    </row>
    <row r="24"/>
    <row r="25">
      <c r="A25" s="4" t="inlineStr">
        <is>
          <t>[1]</t>
        </is>
      </c>
      <c r="B25" s="4" t="inlineStr">
        <is>
          <t>The condensed consolidated statements of loss and comprehensive loss for the three months ended March 31, 2021 was restated. Refer to the Company’s Quarterly Report on Form 10-Q for the quarter ended September 30, 2021 filed with the Securities and Exchange Commission on November 15, 2021.</t>
        </is>
      </c>
    </row>
  </sheetData>
  <mergeCells count="3">
    <mergeCell ref="H1:I1"/>
    <mergeCell ref="A24:I24"/>
    <mergeCell ref="B25:I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Mar. 31, 2022</t>
        </is>
      </c>
      <c r="C2" s="2" t="inlineStr">
        <is>
          <t>Mar. 31, 2021</t>
        </is>
      </c>
      <c r="D2" s="2" t="inlineStr">
        <is>
          <t>[1]</t>
        </is>
      </c>
    </row>
    <row r="3">
      <c r="A3" s="3" t="inlineStr">
        <is>
          <t>Cash provided by (used in) Operating activities</t>
        </is>
      </c>
    </row>
    <row r="4">
      <c r="A4" s="4" t="inlineStr">
        <is>
          <t>Loss for the period</t>
        </is>
      </c>
      <c r="B4" s="6" t="n">
        <v>-21117</v>
      </c>
      <c r="C4" s="6" t="n">
        <v>-55710</v>
      </c>
    </row>
    <row r="5">
      <c r="A5" s="3" t="inlineStr">
        <is>
          <t>Items not affecting cash:</t>
        </is>
      </c>
    </row>
    <row r="6">
      <c r="A6" s="4" t="inlineStr">
        <is>
          <t>Amortization</t>
        </is>
      </c>
      <c r="B6" s="5" t="n">
        <v>95</v>
      </c>
      <c r="C6" s="5" t="n">
        <v>98</v>
      </c>
    </row>
    <row r="7">
      <c r="A7" s="4" t="inlineStr">
        <is>
          <t>Expenses settled with share-based payments</t>
        </is>
      </c>
      <c r="B7" s="5" t="n">
        <v>6393</v>
      </c>
      <c r="C7" s="5" t="n">
        <v>43211</v>
      </c>
    </row>
    <row r="8">
      <c r="A8" s="4" t="inlineStr">
        <is>
          <t>Expenses to be settled with share-based payments</t>
        </is>
      </c>
      <c r="B8" s="5" t="n">
        <v>45</v>
      </c>
    </row>
    <row r="9">
      <c r="A9" s="4" t="inlineStr">
        <is>
          <t>Interest on convertible debentures</t>
        </is>
      </c>
      <c r="B9" s="5" t="n">
        <v>0</v>
      </c>
      <c r="C9" s="5" t="n">
        <v>220</v>
      </c>
    </row>
    <row r="10">
      <c r="A10" s="4" t="inlineStr">
        <is>
          <t>Change in fair value of warrants liability</t>
        </is>
      </c>
      <c r="B10" s="5" t="n">
        <v>5188</v>
      </c>
    </row>
    <row r="11">
      <c r="A11" s="4" t="inlineStr">
        <is>
          <t>Unrealized foreign exchange</t>
        </is>
      </c>
      <c r="B11" s="5" t="n">
        <v>-8</v>
      </c>
      <c r="C11" s="5" t="n">
        <v>-1</v>
      </c>
    </row>
    <row r="12">
      <c r="A12" s="3" t="inlineStr">
        <is>
          <t>Changes in working capital:</t>
        </is>
      </c>
    </row>
    <row r="13">
      <c r="A13" s="4" t="inlineStr">
        <is>
          <t>Receivables and prepayments</t>
        </is>
      </c>
      <c r="B13" s="5" t="n">
        <v>619</v>
      </c>
      <c r="C13" s="5" t="n">
        <v>8</v>
      </c>
    </row>
    <row r="14">
      <c r="A14" s="4" t="inlineStr">
        <is>
          <t>Accounts payable and accrued liabilities</t>
        </is>
      </c>
      <c r="B14" s="5" t="n">
        <v>-6744</v>
      </c>
      <c r="C14" s="5" t="n">
        <v>2114</v>
      </c>
    </row>
    <row r="15">
      <c r="A15" s="4" t="inlineStr">
        <is>
          <t>Net cash used in operating activities</t>
        </is>
      </c>
      <c r="B15" s="5" t="n">
        <v>-15529</v>
      </c>
      <c r="C15" s="5" t="n">
        <v>-10060</v>
      </c>
    </row>
    <row r="16">
      <c r="A16" s="3" t="inlineStr">
        <is>
          <t>Investing activities</t>
        </is>
      </c>
    </row>
    <row r="17">
      <c r="A17" s="4" t="inlineStr">
        <is>
          <t>Settlement of deferred acquisition costs</t>
        </is>
      </c>
      <c r="B17" s="5" t="n">
        <v>0</v>
      </c>
      <c r="C17" s="5" t="n">
        <v>-2190</v>
      </c>
    </row>
    <row r="18">
      <c r="A18" s="4" t="inlineStr">
        <is>
          <t>Acquisition of equipment</t>
        </is>
      </c>
      <c r="B18" s="5" t="n">
        <v>-210</v>
      </c>
    </row>
    <row r="19">
      <c r="A19" s="4" t="inlineStr">
        <is>
          <t>Net cash used in investing activities</t>
        </is>
      </c>
      <c r="B19" s="5" t="n">
        <v>-210</v>
      </c>
      <c r="C19" s="5" t="n">
        <v>-2190</v>
      </c>
    </row>
    <row r="20">
      <c r="A20" s="3" t="inlineStr">
        <is>
          <t>Financing activities</t>
        </is>
      </c>
    </row>
    <row r="21">
      <c r="A21" s="4" t="inlineStr">
        <is>
          <t>Proceeds from exercise of stock options</t>
        </is>
      </c>
      <c r="B21" s="5" t="n">
        <v>0</v>
      </c>
      <c r="C21" s="5" t="n">
        <v>1377</v>
      </c>
    </row>
    <row r="22">
      <c r="A22" s="4" t="inlineStr">
        <is>
          <t>Proceeds from issuance of convertible debentures</t>
        </is>
      </c>
      <c r="B22" s="5" t="n">
        <v>0</v>
      </c>
      <c r="C22" s="5" t="n">
        <v>26000</v>
      </c>
    </row>
    <row r="23">
      <c r="A23" s="4" t="inlineStr">
        <is>
          <t>Taxes withheld and paid on share-based compensation</t>
        </is>
      </c>
      <c r="B23" s="5" t="n">
        <v>-78</v>
      </c>
    </row>
    <row r="24">
      <c r="A24" s="4" t="inlineStr">
        <is>
          <t>Net cash (used in) provided by financing activities</t>
        </is>
      </c>
      <c r="B24" s="5" t="n">
        <v>-78</v>
      </c>
      <c r="C24" s="5" t="n">
        <v>27377</v>
      </c>
    </row>
    <row r="25">
      <c r="A25" s="4" t="inlineStr">
        <is>
          <t>(Decrease) increase in cash</t>
        </is>
      </c>
      <c r="B25" s="5" t="n">
        <v>-15817</v>
      </c>
      <c r="C25" s="5" t="n">
        <v>15127</v>
      </c>
    </row>
    <row r="26">
      <c r="A26" s="4" t="inlineStr">
        <is>
          <t>Impact of exchange rate changes on cash</t>
        </is>
      </c>
      <c r="B26" s="5" t="n">
        <v>-8</v>
      </c>
      <c r="C26" s="5" t="n">
        <v>1</v>
      </c>
    </row>
    <row r="27">
      <c r="A27" s="4" t="inlineStr">
        <is>
          <t>Cash - beginning of period</t>
        </is>
      </c>
      <c r="B27" s="5" t="n">
        <v>84873</v>
      </c>
      <c r="C27" s="5" t="n">
        <v>10096</v>
      </c>
    </row>
    <row r="28">
      <c r="A28" s="4" t="inlineStr">
        <is>
          <t>Cash - end of period</t>
        </is>
      </c>
      <c r="B28" s="6" t="n">
        <v>69048</v>
      </c>
      <c r="C28" s="6" t="n">
        <v>25224</v>
      </c>
    </row>
    <row r="29"/>
    <row r="30">
      <c r="A30" s="4" t="inlineStr">
        <is>
          <t>[1]</t>
        </is>
      </c>
      <c r="B30" s="4" t="inlineStr">
        <is>
          <t>The condensed consolidated statements of loss and comprehensive loss for the three months ended March 31, 2021 was restated. Refer to the Company’s Quarterly Report on Form 10-Q for the quarter ended September 30, 2021 filed with the Securities and Exchange Commission on November 15, 2021.</t>
        </is>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1. TMC the metals company Inc. (“TMC” or the “Company”), formerly known as Sustainable Opportunities Acquisition Corporation (“SOAC”),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The Company’s corporate office, registered address and records office is located at 10 th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copper-cobalt matte and/or nickel and cobalt sulfates) for electric vehicles (“EV”) and renewable energy storage markets, (ii) nickel-copper-cobalt matte and/or copper cathode for EV wiring, clean energy transmission and other applications and (iii) manganese silicate for manganese alloy production require for steel production. Exploration and exploitation of seabed minerals in international waters is regulated by the International Seabed Authority (“ISA”), an intergovernmental organization established in 1994 pursuant to the United Nations Convention on the Law of the Sea. ISA contracts are granted to sovereign states or to private contractors who are sponsored by a sovereign state. The Company’s wholly-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 Since March 2020, several measures have been implemented by the governments in Canada, the United States of America (“U.S.”), Australia, and the rest of the world in the form of office closures and limiting the movement of personnel in response to the increased impact from the novel coronavirus (“COVID-19”). While the impact of COVID-19 has not been significant to the Company’s business operations to date, the current circumstances are dynamic and could negatively impact the Company’s business operations, exploration and development plans, results of operations, financial pos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2 or for any other period. These unaudited condensed consolidated interim financial statements should be read in conjunction with the audited annual consolidated financial statements for the year ended December 31, 2021. The Company has applied the same accounting policies as in the prior year, except as disclosed below. All share and per share amounts have been adjusted to reflect the impact of the Business Combination.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valuation of share-based payments, including valuation of incentive stock options (Note 6) and the common shares issued to Maersk Supply Service A/S (“Maersk”) (Note 4), and warrants liability (Note 5). Actual results could differ materially from those estimates.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months ended March 31, 2022 and 2021. As at March 31, 2022 and December 31, 2021, the carrying values of cash, receivables, and accounts payable and accrued liabilities approximate their fair values due to the short-term nature of these instruments. The financial instruments also include public and private warrants issued by the Company. The warrants are valued at fair value which is disclosed in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3 Months Ended</t>
        </is>
      </c>
    </row>
    <row r="2">
      <c r="B2" s="2" t="inlineStr">
        <is>
          <t>Mar. 31, 2022</t>
        </is>
      </c>
    </row>
    <row r="3">
      <c r="A3" s="3" t="inlineStr">
        <is>
          <t>Recent Accounting Pronouncements Issued and Adopted</t>
        </is>
      </c>
    </row>
    <row r="4">
      <c r="A4" s="4" t="inlineStr">
        <is>
          <t>Recent Accounting Pronouncements Issued and Adopted</t>
        </is>
      </c>
      <c r="B4" s="4" t="inlineStr">
        <is>
          <t>3. i.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6:06Z</dcterms:created>
  <dcterms:modified xmlns:dcterms="http://purl.org/dc/terms/" xmlns:xsi="http://www.w3.org/2001/XMLSchema-instance" xsi:type="dcterms:W3CDTF">2022-05-09T20:06:06Z</dcterms:modified>
</cp:coreProperties>
</file>